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and Bas" sheetId="7" state="visible" r:id="rId7"/>
    <sheet xmlns:r="http://schemas.openxmlformats.org/officeDocument/2006/relationships" name="Significant Accounting Policies" sheetId="8" state="visible" r:id="rId8"/>
    <sheet xmlns:r="http://schemas.openxmlformats.org/officeDocument/2006/relationships" name="Accounting Changes and Recent A" sheetId="9" state="visible" r:id="rId9"/>
    <sheet xmlns:r="http://schemas.openxmlformats.org/officeDocument/2006/relationships" name="Fair Value Measurements" sheetId="10" state="visible" r:id="rId10"/>
    <sheet xmlns:r="http://schemas.openxmlformats.org/officeDocument/2006/relationships" name="Accumulated Stockholders' Defic" sheetId="11" state="visible" r:id="rId11"/>
    <sheet xmlns:r="http://schemas.openxmlformats.org/officeDocument/2006/relationships" name="Earnings Per Share" sheetId="12" state="visible" r:id="rId12"/>
    <sheet xmlns:r="http://schemas.openxmlformats.org/officeDocument/2006/relationships" name="Share-Based Payments" sheetId="13" state="visible" r:id="rId13"/>
    <sheet xmlns:r="http://schemas.openxmlformats.org/officeDocument/2006/relationships" name="Goodwill and Intangible Assets" sheetId="14" state="visible" r:id="rId14"/>
    <sheet xmlns:r="http://schemas.openxmlformats.org/officeDocument/2006/relationships" name="Short-term Borrowings and Long-" sheetId="15" state="visible" r:id="rId15"/>
    <sheet xmlns:r="http://schemas.openxmlformats.org/officeDocument/2006/relationships" name="Derivative Instruments and Hedg" sheetId="16" state="visible" r:id="rId16"/>
    <sheet xmlns:r="http://schemas.openxmlformats.org/officeDocument/2006/relationships" name="Income Taxes" sheetId="17" state="visible" r:id="rId17"/>
    <sheet xmlns:r="http://schemas.openxmlformats.org/officeDocument/2006/relationships" name="Business Segments" sheetId="18" state="visible" r:id="rId18"/>
    <sheet xmlns:r="http://schemas.openxmlformats.org/officeDocument/2006/relationships" name="Parent, Issuers, Guarantor and " sheetId="19" state="visible" r:id="rId19"/>
    <sheet xmlns:r="http://schemas.openxmlformats.org/officeDocument/2006/relationships" name="Restructuring Plans" sheetId="20" state="visible" r:id="rId20"/>
    <sheet xmlns:r="http://schemas.openxmlformats.org/officeDocument/2006/relationships" name="Commitments and Contingencies" sheetId="21" state="visible" r:id="rId21"/>
    <sheet xmlns:r="http://schemas.openxmlformats.org/officeDocument/2006/relationships" name="Accounting Changes and Recent22" sheetId="22" state="visible" r:id="rId22"/>
    <sheet xmlns:r="http://schemas.openxmlformats.org/officeDocument/2006/relationships" name="Fair Value Measurements (Tables" sheetId="23" state="visible" r:id="rId23"/>
    <sheet xmlns:r="http://schemas.openxmlformats.org/officeDocument/2006/relationships" name="Accumulated Stockholders' Def24" sheetId="24" state="visible" r:id="rId24"/>
    <sheet xmlns:r="http://schemas.openxmlformats.org/officeDocument/2006/relationships" name="Earnings Per Share (Tables)" sheetId="25" state="visible" r:id="rId25"/>
    <sheet xmlns:r="http://schemas.openxmlformats.org/officeDocument/2006/relationships" name="Share-Based Payments (Tables)" sheetId="26" state="visible" r:id="rId26"/>
    <sheet xmlns:r="http://schemas.openxmlformats.org/officeDocument/2006/relationships" name="Derivative Instruments and He27" sheetId="27" state="visible" r:id="rId27"/>
    <sheet xmlns:r="http://schemas.openxmlformats.org/officeDocument/2006/relationships" name="Income Taxes (Tables)" sheetId="28" state="visible" r:id="rId28"/>
    <sheet xmlns:r="http://schemas.openxmlformats.org/officeDocument/2006/relationships" name="Business Segments (Tables)" sheetId="29" state="visible" r:id="rId29"/>
    <sheet xmlns:r="http://schemas.openxmlformats.org/officeDocument/2006/relationships" name="Parent, Issuers, Guarantor an30" sheetId="30" state="visible" r:id="rId30"/>
    <sheet xmlns:r="http://schemas.openxmlformats.org/officeDocument/2006/relationships" name="Restructuring Plans (Tables)" sheetId="31" state="visible" r:id="rId31"/>
    <sheet xmlns:r="http://schemas.openxmlformats.org/officeDocument/2006/relationships" name="Accounting Changes and Recent32" sheetId="32" state="visible" r:id="rId32"/>
    <sheet xmlns:r="http://schemas.openxmlformats.org/officeDocument/2006/relationships" name="Fair Value Measurements (Detail" sheetId="33" state="visible" r:id="rId33"/>
    <sheet xmlns:r="http://schemas.openxmlformats.org/officeDocument/2006/relationships" name="Accumulated Stockholders' Def34" sheetId="34" state="visible" r:id="rId34"/>
    <sheet xmlns:r="http://schemas.openxmlformats.org/officeDocument/2006/relationships" name="Accumulated stock holders' Defi" sheetId="35" state="visible" r:id="rId35"/>
    <sheet xmlns:r="http://schemas.openxmlformats.org/officeDocument/2006/relationships" name="Earnings Per Share (Details)" sheetId="36" state="visible" r:id="rId36"/>
    <sheet xmlns:r="http://schemas.openxmlformats.org/officeDocument/2006/relationships" name="Share-Based Payments - Performa" sheetId="37" state="visible" r:id="rId37"/>
    <sheet xmlns:r="http://schemas.openxmlformats.org/officeDocument/2006/relationships" name="Share-Based Payments - Service-" sheetId="38" state="visible" r:id="rId38"/>
    <sheet xmlns:r="http://schemas.openxmlformats.org/officeDocument/2006/relationships" name="Share-Based Payments - Restrict" sheetId="39" state="visible" r:id="rId39"/>
    <sheet xmlns:r="http://schemas.openxmlformats.org/officeDocument/2006/relationships" name="Share-Based Payments - Restri40" sheetId="40" state="visible" r:id="rId40"/>
    <sheet xmlns:r="http://schemas.openxmlformats.org/officeDocument/2006/relationships" name="Goodwill and Intangible Assets " sheetId="41" state="visible" r:id="rId41"/>
    <sheet xmlns:r="http://schemas.openxmlformats.org/officeDocument/2006/relationships" name="Short-term Borrowings and Lon42" sheetId="42" state="visible" r:id="rId42"/>
    <sheet xmlns:r="http://schemas.openxmlformats.org/officeDocument/2006/relationships" name="Derivative Instruments and He43" sheetId="43" state="visible" r:id="rId43"/>
    <sheet xmlns:r="http://schemas.openxmlformats.org/officeDocument/2006/relationships" name="Derivative Instruments and He44" sheetId="44" state="visible" r:id="rId44"/>
    <sheet xmlns:r="http://schemas.openxmlformats.org/officeDocument/2006/relationships" name="Income Taxes (Details)" sheetId="45" state="visible" r:id="rId45"/>
    <sheet xmlns:r="http://schemas.openxmlformats.org/officeDocument/2006/relationships" name="Income Taxes - Schedule of Diff" sheetId="46" state="visible" r:id="rId46"/>
    <sheet xmlns:r="http://schemas.openxmlformats.org/officeDocument/2006/relationships" name="Business Segments (Details)" sheetId="47" state="visible" r:id="rId47"/>
    <sheet xmlns:r="http://schemas.openxmlformats.org/officeDocument/2006/relationships" name="Parent, Issuers, Guarantor an48" sheetId="48" state="visible" r:id="rId48"/>
    <sheet xmlns:r="http://schemas.openxmlformats.org/officeDocument/2006/relationships" name="Parent, Issuers, Guarantor an49" sheetId="49" state="visible" r:id="rId49"/>
    <sheet xmlns:r="http://schemas.openxmlformats.org/officeDocument/2006/relationships" name="Parent, Issuers, Guarantor an50" sheetId="50" state="visible" r:id="rId50"/>
    <sheet xmlns:r="http://schemas.openxmlformats.org/officeDocument/2006/relationships" name="Parent, Issuers, Guarantor an51" sheetId="51" state="visible" r:id="rId51"/>
    <sheet xmlns:r="http://schemas.openxmlformats.org/officeDocument/2006/relationships" name="Restructuring Plans (Details)" sheetId="52" state="visible" r:id="rId52"/>
  </sheets>
  <definedNames/>
  <calcPr calcId="124519" fullCalcOnLoad="1"/>
</workbook>
</file>

<file path=xl/sharedStrings.xml><?xml version="1.0" encoding="utf-8"?>
<sst xmlns="http://schemas.openxmlformats.org/spreadsheetml/2006/main" uniqueCount="444">
  <si>
    <t>Document and Entity Information - shares</t>
  </si>
  <si>
    <t>6 Months Ended</t>
  </si>
  <si>
    <t>Mar. 31, 2018</t>
  </si>
  <si>
    <t>Apr. 27, 2018</t>
  </si>
  <si>
    <t>Document And Entity Information [Abstract]</t>
  </si>
  <si>
    <t>Entity Registrant Name</t>
  </si>
  <si>
    <t>Sally Beauty Holdings, Inc.</t>
  </si>
  <si>
    <t>Entity Central Index Key</t>
  </si>
  <si>
    <t>Document Type</t>
  </si>
  <si>
    <t>10-Q</t>
  </si>
  <si>
    <t>Trading Symbol</t>
  </si>
  <si>
    <t>SBH</t>
  </si>
  <si>
    <t>Document Period End Date</t>
  </si>
  <si>
    <t>Mar. 31,
		2018</t>
  </si>
  <si>
    <t>Amendment Flag</t>
  </si>
  <si>
    <t>false</t>
  </si>
  <si>
    <t>Current Fiscal Year End Date</t>
  </si>
  <si>
    <t>--09-30</t>
  </si>
  <si>
    <t>Entity Current Reporting Status</t>
  </si>
  <si>
    <t>Yes</t>
  </si>
  <si>
    <t>Entity Filer Category</t>
  </si>
  <si>
    <t>Large Accelerated Filer</t>
  </si>
  <si>
    <t>Entity Common Stock, Shares Outstanding</t>
  </si>
  <si>
    <t>Document Fiscal Year Focus</t>
  </si>
  <si>
    <t>Document Fiscal Period Focus</t>
  </si>
  <si>
    <t>Q2</t>
  </si>
  <si>
    <t>Condensed Consolidated Balance Sheets - USD ($) $ in Thousands</t>
  </si>
  <si>
    <t>Sep. 30, 2017</t>
  </si>
  <si>
    <t>Current assets:</t>
  </si>
  <si>
    <t>Cash and cash equivalents</t>
  </si>
  <si>
    <t>Trade accounts receivable, net</t>
  </si>
  <si>
    <t>Accounts receivable, other</t>
  </si>
  <si>
    <t>Inventory</t>
  </si>
  <si>
    <t>Other current assets</t>
  </si>
  <si>
    <t>Total current assets</t>
  </si>
  <si>
    <t>Property and equipment, net of accumulated depreciation of $580,054 at March 31, 2018 and $546,061 at September 30, 2017</t>
  </si>
  <si>
    <t>Goodwill</t>
  </si>
  <si>
    <t>Intangible assets, excluding goodwill, net of accumulated amortization of $128,186 at March 31, 2018 and $121,550 at September 30, 2017</t>
  </si>
  <si>
    <t>Other assets</t>
  </si>
  <si>
    <t>Total assets</t>
  </si>
  <si>
    <t>Current liabilities:</t>
  </si>
  <si>
    <t>Current maturities of long-term debt</t>
  </si>
  <si>
    <t>Accounts payable</t>
  </si>
  <si>
    <t>Accrued liabilities</t>
  </si>
  <si>
    <t>Income taxes payable</t>
  </si>
  <si>
    <t>Total current liabilities</t>
  </si>
  <si>
    <t>Long-term debt</t>
  </si>
  <si>
    <t>Other liabilities</t>
  </si>
  <si>
    <t>Deferred income tax liabilities, net</t>
  </si>
  <si>
    <t>Total liabilities</t>
  </si>
  <si>
    <t>Stockholders’ deficit:</t>
  </si>
  <si>
    <t>Common stock, $0.01 par value. Authorized 500,000 shares; 123,344 and 129,710 shares issued and 123,002 and 129,585 shares outstanding at March 31, 2018 and September 30, 2017, respectively</t>
  </si>
  <si>
    <t>Preferred stock, $0.01 par value. Authorized 50,000 shares; none issued</t>
  </si>
  <si>
    <t xml:space="preserve"> </t>
  </si>
  <si>
    <t>Accumulated deficit</t>
  </si>
  <si>
    <t>Accumulated other comprehensive loss, net of tax</t>
  </si>
  <si>
    <t>Total stockholders’ deficit</t>
  </si>
  <si>
    <t>Total liabilities and stockholders’ deficit</t>
  </si>
  <si>
    <t>Condensed Consolidated Balance Sheets (Parenthetical) - USD ($) $ in Thousands</t>
  </si>
  <si>
    <t>Statement Of Financial Position [Abstract]</t>
  </si>
  <si>
    <t>Property and equipment, accumulated depreciation (in dollars)</t>
  </si>
  <si>
    <t>Intangible assets, excluding goodwill, accumulated amortization (in dollars)</t>
  </si>
  <si>
    <t>Common stock, par value (in dollars per share)</t>
  </si>
  <si>
    <t>Common stock, Authorized shares</t>
  </si>
  <si>
    <t>Common stock, shares issued</t>
  </si>
  <si>
    <t>Common stock, shares outstanding</t>
  </si>
  <si>
    <t>Preferred stock, par value (in dollars per share)</t>
  </si>
  <si>
    <t>Preferred stock, Authorized shares</t>
  </si>
  <si>
    <t>Preferred stock, shares issued</t>
  </si>
  <si>
    <t>Condensed Consolidated Statements of Earnings - USD ($) shares in Thousands, $ in Thousands</t>
  </si>
  <si>
    <t>3 Months Ended</t>
  </si>
  <si>
    <t>Mar. 31, 2017</t>
  </si>
  <si>
    <t>Income Statement [Abstract]</t>
  </si>
  <si>
    <t>Net sales</t>
  </si>
  <si>
    <t>Cost of goods sold</t>
  </si>
  <si>
    <t>Gross profit</t>
  </si>
  <si>
    <t>Selling, general and administrative expenses</t>
  </si>
  <si>
    <t>Restructuring charges</t>
  </si>
  <si>
    <t>Operating earnings</t>
  </si>
  <si>
    <t>Interest expense</t>
  </si>
  <si>
    <t>Earnings before provision for income taxes</t>
  </si>
  <si>
    <t>Provision for income taxes</t>
  </si>
  <si>
    <t>Net earnings</t>
  </si>
  <si>
    <t>Earnings per share:</t>
  </si>
  <si>
    <t>Basic</t>
  </si>
  <si>
    <t>Diluted</t>
  </si>
  <si>
    <t>Weighted average shares:</t>
  </si>
  <si>
    <t>Condensed Consolidated Statements of Comprehensive Income - USD ($) $ in Thousands</t>
  </si>
  <si>
    <t>Statement Of Income And Comprehensive Income [Abstract]</t>
  </si>
  <si>
    <t>Other comprehensive income (loss):</t>
  </si>
  <si>
    <t>Foreign currency translation adjustments, net of tax</t>
  </si>
  <si>
    <t>Interest rate caps:</t>
  </si>
  <si>
    <t>Changes in fair value</t>
  </si>
  <si>
    <t>Income taxes related to changes in fair value</t>
  </si>
  <si>
    <t>Other comprehensive income (loss), net of tax</t>
  </si>
  <si>
    <t>Total comprehensive income</t>
  </si>
  <si>
    <t>Condensed Consolidated Statements of Cash Flows - USD ($) $ in Thousands</t>
  </si>
  <si>
    <t>Cash Flows from Operating Activities:</t>
  </si>
  <si>
    <t>Adjustments to reconcile net earnings to net cash provided by operating activities:</t>
  </si>
  <si>
    <t>Depreciation and amortization</t>
  </si>
  <si>
    <t>Share-based compensation expense</t>
  </si>
  <si>
    <t>Amortization of deferred financing costs</t>
  </si>
  <si>
    <t>Loss on extinguishment of debt</t>
  </si>
  <si>
    <t>Deferred income taxes</t>
  </si>
  <si>
    <t>Changes in (exclusive of effects of acquisitions):</t>
  </si>
  <si>
    <t>Trade accounts receivable</t>
  </si>
  <si>
    <t>Accounts payable and accrued liabilities</t>
  </si>
  <si>
    <t>Net cash provided by operating activities</t>
  </si>
  <si>
    <t>Cash Flows from Investing Activities:</t>
  </si>
  <si>
    <t>Payments for property and equipment, net</t>
  </si>
  <si>
    <t>Acquisitions, net of cash acquired</t>
  </si>
  <si>
    <t>Net cash used by investing activities</t>
  </si>
  <si>
    <t>Cash Flows from Financing Activities:</t>
  </si>
  <si>
    <t>Proceeds from issuance of long-term debt</t>
  </si>
  <si>
    <t>Repayments of long-term debt</t>
  </si>
  <si>
    <t>Debt issuance costs</t>
  </si>
  <si>
    <t>Payments for common stock repurchased</t>
  </si>
  <si>
    <t>Proceeds from exercises of stock options</t>
  </si>
  <si>
    <t>Net cash used by financing activities</t>
  </si>
  <si>
    <t>Effect of foreign exchange rate changes on cash and cash equivalents</t>
  </si>
  <si>
    <t>Net increase (decrease) in cash and cash equivalents</t>
  </si>
  <si>
    <t>Cash and cash equivalents, beginning of period</t>
  </si>
  <si>
    <t>Cash and cash equivalents, end of period</t>
  </si>
  <si>
    <t>Supplemental Cash Flow Information:</t>
  </si>
  <si>
    <t>Interest paid</t>
  </si>
  <si>
    <t>Income taxes paid</t>
  </si>
  <si>
    <t>Capital expenditures incurred but not paid</t>
  </si>
  <si>
    <t>Description of Business and Basis of Presentation</t>
  </si>
  <si>
    <t>Organization Consolidation And Presentation Of Financial Statements [Abstract]</t>
  </si>
  <si>
    <t>1. Description of Business and Basis of Presentation Description of Business Sally Beauty Holdings, Inc. and its consolidated subsidiaries (“Sally Beauty” or “the Company” or “we”) sell professional beauty supplies through its Sally Beauty Supply (“SBS”) retail stores located in the U.S., Puerto Rico, Canada, Mexico, the United Kingdom, Ireland, Belgium, France, Germany, the Netherlands, Spain, Chile and Peru. Additionally, we distribute professional beauty products to salons and licensed salon professionals through our Beauty Systems Group (“BSG”) store operations and a commissioned direct sales force that calls on salons primarily in the U.S. and Canada, and to franchises in the southern and southwestern regions of the U.S. and in Mexico through the operations of our subsidiary Armstrong McCall. A significant number of our products are also available through a number of SBS and BSG-operated websites. Certain beauty products sold by BSG and Armstrong McCall are sold under exclusive territory agreements with the third-party manufacturers. Basis of Presentation The condensed consolidated interim financial statements included herein have been prepared in accordance with accounting principles generally accepted in the United States (“GAAP”) and pursuant to the rules and regulations of the SEC. Certain information and note disclosures normally included in annual financial statements prepared in accordance with GAAP have been condensed or omitted pursuant to the rules and regulations of the SEC, although we believe that the disclosures made are adequate to make the information not misleading. These condensed consolidated interim financial statements should be read in conjunction with the consolidated financial statements and notes thereto included in our Annual Report on Form 10-K for the fiscal year ended September 30, 2017. All significant intercompany accounts and transactions have been eliminated in consolidation. In the opinion of management, these condensed consolidated interim financial statements reflect all adjustments that are of a normal recurring nature and which are necessary to present fairly our consolidated financial position as of March 31, 2018 and September 30, 2017, our consolidated results of operations and consolidated comprehensive income for the three and six months ended March 31, 2018 and 2017, and our consolidated cash flows for the six months ended March 31, 2018 and 2017. The condensed consolidated interim financial statements included herein have been prepared on a going concern basis of accounting. Each quarter, management evaluates, based on relevant conditions and events, our ability to continue as a going concern for at least one year from the date our financial statements are issued. Based on management’s assessment, we have concluded that substantial doubt about our ability to continue as a going concern does not exist as of the date the condensed consolidated interim financial statements included herein were issued. Certain amounts for the prior fiscal periods have been reclassified to conform to the current fiscal period presentation, in connection with the retroactive adoption of two new accounting pronouncements in the current fiscal year. See Note 3 below for additional information.</t>
  </si>
  <si>
    <t>Significant Accounting Policies</t>
  </si>
  <si>
    <t>Accounting Policies [Abstract]</t>
  </si>
  <si>
    <t>2. Significant Accounting Policies We adhere to the same accounting policies in the preparation of our condensed consolidated interim financial statements as we do in the preparation of our full-year consolidated financial statements. As permitted under GAAP, interim accounting for certain expenses, including income taxes, is based on full-year assumptions. For interim financial reporting purposes, income taxes are recorded based upon estimated annual effective income tax rates.</t>
  </si>
  <si>
    <t>Accounting Changes and Recent Accounting Pronouncements</t>
  </si>
  <si>
    <t>New Accounting Pronouncements And Changes In Accounting Principles [Abstract]</t>
  </si>
  <si>
    <t>3. Accounting Changes and Recent Accounting Pronouncements Accounting Changes In November 2015, the Financial Accounting Standards Board (“FASB”) issued Accounting Standards Update (“ASU”) No. 2015-17, Income Taxes (Topic 740): Balance Sheet Classification of Deferred Income Taxes In March 2016, the FASB issued ASU No. 2016-09, Improvements to Employee Share-Based Payment Accounting Recent Accounting Pronouncements In May 2014, the FASB issued ASU No. 2014-09, Revenue from Contracts with Customers In February 2016, the FASB issued ASU No. 2016-02, Leases In August 2017, the FASB issued ASU No. 2017-12, Derivatives and Hedging (Topic 815), Targeted Improvements to Accounting for Hedging Activities</t>
  </si>
  <si>
    <t>Fair Value Measurements</t>
  </si>
  <si>
    <t>Fair Value Disclosures [Abstract]</t>
  </si>
  <si>
    <t>4. Fair Value Measurements Our financial instruments consist of cash equivalents, if any, trade and other accounts receivable, accounts payable, derivative instruments, including foreign exchange contracts and interest rate caps, and debt. The carrying amounts of cash equivalents, if any, trade and other accounts receivable and accounts payable approximate their respective fair values due to the short-term nature of these financial instruments. We measure on a recurring basis and disclose the fair value of our financial instruments under the provisions of ASC Topic 820, Fair Value Measurement Consistent with this hierarchy, we categorize our financial assets and liabilities as follows (in thousands):
As of March 31, 2018
Total
Level 1
Level 2
Level 3
Assets
Foreign exchange contracts
$
340
$
—
$
340
$
—
Interest rate caps
7,299
—
7,299
—
Total assets
$
7,639
$
—
$
7,639
$
—
Liabilities
Long-term debt
$
1,866,277
$
942,600
$
923,677
$
—
Total liabilities
$
1,866,277
$
942,600
$
923,677
$
—
As of September 30, 2017
Total
Level 1
Level 2
Level 3
Assets
Foreign exchange contracts
$
779
$
—
$
779
$
—
Interest rate caps
5,178
—
5,178
—
Total assets
$
5,957
$
—
$
5,957
$
—
Liabilities
Long-term debt
$
1,919,930
$
973,750
$
946,180
$
—
Foreign exchange contracts
207
—
207
—
Total liabilities
$
1,920,137
$
973,750
$
946,387
$
—
Long-term debt, including current maturities and borrowings under the asset-based senior secured loan facility (the “ABL facility”), if any, is carried in our consolidated financial statements at amortized cost of $1,874.7 million at March 31, 2018 and $1,887.4 million at September 30, 2017, before unamortized debt issuance costs of $18.7 million at March 31, 2018 and $19.4 million at September 30, 2017. Our senior notes are valued for purposes of this disclosure above using unadjusted quoted market prices for such debt securities. Our term loan B is generally valued for purposes of this disclosure above using quoted market prices for similar debt securities in active markets. Other long-term debt (consisting primarily of borrowings under the ABL facility, if any, and capital lease obligations) is generally valued for purposes of this disclosure above using widely accepted valuation techniques, such as discounted cash flow analyses, using observable inputs, such as market interest rates.</t>
  </si>
  <si>
    <t>Accumulated Stockholders' Deficit</t>
  </si>
  <si>
    <t>Stockholders Equity Note [Abstract]</t>
  </si>
  <si>
    <t xml:space="preserve">5. Accumulated Stockholders’ Deficit In August 2017, we announced that our Board of Directors approved a share repurchase program authorizing the Company to repurchase up to $1.0 billion of its common stock over an approximate four-year period expiring on September 30, 2021 (the “2017 Share Repurchase Program”) and terminated our similar share repurchase program approved by our Board in 2014 (the “2014 Share Repurchase Program”). During the six months ended March 31, 2018 and 2017, we repurchased and subsequently retired approximately 6.7 million and 6.9 million shares of our common stock at an aggregate cost of $114.5 million and $168.9 million, excluding common stock surrendered by grantees to satisfy tax withholding obligations, under the 2017 Share Repurchase Program and the 2014 Share Repurchase Program, respectively. We reduced common stock and additional paid-in capital, in the aggregate, by these amounts. However, as required by GAAP, to the extent that share repurchase amounts exceeded the balance of additional paid-in capital prior to our recording of such repurchases, we recorded the excess in accumulated deficit. We funded these share repurchases with cash from operations and borrowings under the ABL facility. The change in accumulated other comprehensive loss (“AOCL”) was as follows (in thousands):
Foreign Currency Translation Adjustments
Interest Rate Caps
Total
Balance at September 30, 2017
$
(80,752
)
$
(1,084
)
$
(81,836
)
Other comprehensive income before reclassification, net of tax
10,182
1,507
11,689
Balance at March 31, 2018
$
(70,570
)
$
423
$
(70,147
) </t>
  </si>
  <si>
    <t>Earnings Per Share</t>
  </si>
  <si>
    <t>Earnings Per Share [Abstract]</t>
  </si>
  <si>
    <t>6. Earnings Per Share The following table sets forth the computations of basic and diluted earnings per share (in thousands, except per share data):
Three Months Ended March 31,
Six Months Ended March 31,
2018
2017
2018
2017
Net earnings
$
61,371
$
56,992
$
144,635
$
112,818
Weighted average basic shares
124,270
140,549
126,046
142,107
Dilutive securities:
Stock option and stock award programs
787
776
788
940
Weighted average diluted shares
125,057
141,325
126,834
143,047
Earnings per share:
Basic
$
0.49
$
0.41
$
1.15
$
0.79
Diluted
$
0.49
$
0.40
$
1.14
$
0.79
For the three and six months ended March 31, 2018, options to purchase 5.4 million shares of our common stock were outstanding but not included in our computations of diluted earnings per share, since these options were anti-dilutive. For the three and six months ended March 31, 2017 and, options to purchase 5.1 million shares and 3.3 million shares, respectively, of our common stock were outstanding but not included in the computations of diluted earnings per share, since these options were anti-dilutive. An anti-dilutive option is an option that is: (a) out-of-the-money (an option with an exercise price which is greater than the average price per share of our common stock during the period), and (b) in-the-money (an option with an exercise price which is less than the average price per share of our common stock during the period) for which the sum of assumed proceeds, including any unrecognized compensation expense related to such option, exceeds the average price per share for the period.</t>
  </si>
  <si>
    <t>Share-Based Payments</t>
  </si>
  <si>
    <t>Disclosure Of Compensation Related Costs Sharebased Payments [Abstract]</t>
  </si>
  <si>
    <t>7. Share-Based Payments Performance-Based Awards The following table presents a summary of the activity for our performance unit awards assuming 100% payout:
Performance Unit Awards
Number of Shares (in
Weighted Average Value Per Share
Weighted Average Remaining Vesting Term (in Years)
Unvested at September 30, 2017
197
$
24.50
1.5
Granted
215
17.42
Vested
—
—
Forfeited
(37
)
22.01
Unvested at March 31, 2018
375
$
20.70
1.8
Service-Based Awards The following table presents a summary of the activity for our stock option awards:
Number of Outstanding Options (in
Weighted Average Exercise Price
Weighted Average Remaining Contractual Term (in Years)
Aggregate Intrinsic Value (in Thousands)
Outstanding at September 30, 2017
5,211
$
24.12
5.6
$
3,867
Granted
1,122
17.42
Exercised
(123
)
9.02
Forfeited or expired
(549
)
24.21
Outstanding at March 31, 2018
5,661
$
23.11
5.9
$
1,635
Exercisable at March 31, 2018
3,298
$
23.97
4.4
$
1,635
The following table presents a summary of the activity for our Restricted Stock Awards:
Restricted Stock Awards
Number of Shares (in Thousands)
Weighted Average Fair Value Per Share
Weighted Average Remaining Vesting Term (in Years)
Unvested at September 30, 2017
125
$
26.00
1.3
Granted
264
17.42
Vested
(29
)
23.78
Forfeited
(18
)
19.71
Unvested at March 31, 2018
342
$
19.93
2.4
The following table presents a summary of the activity for our Restricted Stock Units:
Restricted Stock Units
Number of Shares (in Thousands)
Weighted Average Fair Value Per Share
Weighted Average Remaining Vesting Term (in Years)
Unvested at September 30, 2017
—
$
—
—
Granted
72
17.42
Vested
—
—
Forfeited
(7
)
17.42
Unvested at March 31, 2018
65
$
17.42
0.5</t>
  </si>
  <si>
    <t>Goodwill and Intangible Assets</t>
  </si>
  <si>
    <t>Goodwill And Intangible Assets Disclosure [Abstract]</t>
  </si>
  <si>
    <t>8. Goodwill and Intangible Assets During the three months ended March 31, 2018, the Company completed its annual assessment for impairment of goodwill and other intangible assets. No material impairment losses were recognized in the current or prior periods presented in connection with the Company’s goodwill and other intangible assets. For the three months ended March 31, 2018 and 2017, amortization expense related to other intangible assets was $2.7 million and $3.2 million, respectively, and, for the six months ended March 31, 2018 and 2017, amortization expense was $5.6 million and $6.8 million, respectively.</t>
  </si>
  <si>
    <t>Short-term Borrowings and Long-term Debt</t>
  </si>
  <si>
    <t>Debt Disclosure [Abstract]</t>
  </si>
  <si>
    <t>9. Short-term Borrowings and Long-term Debt At March 31, 2018, we had $399.7 million available for borrowing under the ABL facility, including the Canadian sub-facility. At March 31, 2018, we were in compliance with the agreements and instruments governing our debt, including our financial covenants. On March 27, 2018, we entered into an Amendment No. 1 with respect to our term loan B pursuant to which the interest rate spread on the variable-rate tranche of approximately $548.6 million was reduced by 25 basis points to 2.25%. In connection with this amendment, we incurred and capitalized financing costs of approximately $1.0 million. This amount is reported as a deduction from the term loan B and is being amortized over the term of the term loan B using the effective interest method. Additionally, we recorded a loss on extinguishment of debt in the amount of approximately $0.9 million, including as a result of certain creditors exiting the loan syndication.</t>
  </si>
  <si>
    <t>Derivative Instruments and Hedging Activities</t>
  </si>
  <si>
    <t>Derivative Instruments And Hedging Activities Disclosure [Abstract]</t>
  </si>
  <si>
    <t>10. Derivative Instruments and Hedging Activities During the six months ended March 31, 2018, we did not purchase or hold any derivative instruments for trading or speculative purposes. Designated Cash Flow Hedges In July 2017, we purchased two interest rate caps with an initial aggregate notional amount of $550 million (the “interest rate caps”) to mitigate the exposure to higher interest rates in connection with our term loan B. The interest rate caps expire on June 30, 2023 and are designated as cash flow hedges. Non-designated Cash Flow Hedges At March 31, 2018, we held foreign currency forward contracts with an aggregate notional amount of $71.0 million based upon exchange rates at March 31, 2018. These derivative instruments expire at various dates though September 30, 2018. The table below presents the fair value of our derivative financial instruments as well as their classification on our consolidated balance sheets (in thousands):
Asset Derivatives
Liability Derivatives
Classification
March 31, 2018
September 30, 2017
Classification
March 31, 2018
September 30, 2017
Derivatives designated as hedging instruments:
Interest rate caps
Other assets
$
7,299
$
5,178
N/A
$
—
$
—
Derivatives not designated as hedging instruments:
Foreign exchange contracts
Other current assets
340
779
Accrued liabilities
—
207
$
7,639
$
5,957
$
—
$
207
The effects of our derivative financial instruments on our consolidated statements of earnings were not material for the three and six months ended March 31, 2018 and 2017.</t>
  </si>
  <si>
    <t>Income Taxes</t>
  </si>
  <si>
    <t>Income Tax Disclosure [Abstract]</t>
  </si>
  <si>
    <t xml:space="preserve">11. Income Taxes On December 22, 2017, the U.S. enacted comprehensive amendments to the Internal Revenue Code of 1986 (“U.S. Tax Reform”). Among other things, U.S. Tax Reform (a) reduces the federal statutory tax rate for corporate taxpayers, (b) provides for a deemed repatriation of undistributed foreign earnings by U.S. taxpayers and makes other fundamental changes on how foreign earnings will be taxed by the U.S. and (c) otherwise modifies corporate tax rules in significant ways. In accordance with ASC Topic No. 740, Income Taxes In December 2017, the SEC provided guidance allowing registrants to record provisional amounts, during a specified measurement period, when the necessary information is not available, prepared or analyzed in reasonable detail to account for the impact of U.S. Tax Reform. Accordingly, we have reported the revaluation of deferred income taxes and the impact of the deemed repatriation on our consolidated interim financial statements based on provisional amounts. Specifically, in the six months ended March 31, 2018, we recognized a provisional income tax benefit of $33.6 million in connection with the revaluation of our deferred income tax assets and liabilities, and a provisional income tax charge of $11.4 million for federal and state income taxes, including $10.4 million payable beyond one year, related to accumulated but undistributed earnings of our foreign operations. In the three months ended March 31, 2018, no material changes to the provisional amounts occurred. For the fiscal year ending September 30, 2018, our U.S. federal statutory tax rate is 24.5% and, for fiscal years after that, 21.0%. Among the factors that could affect the accuracy of our provisional amounts is uncertainty about the statutory tax rate applicable to our deferred income tax assets and liabilities, since the actual rate will be dependent on the timing of realization or settlement of such assets and liabilities. At March 31, 2018, we estimated the dates when such realization or settlement would occur. The actual dates when such realization or settlement occurs may be significantly different from our estimates, which could result in the ultimate revaluation of our deferred income taxes to be different from our provisional amounts. In addition, there is uncertainty about the impact of expected Internal Revenue Service (“IRS”) guidance intended to interpret the most complex provisions of U.S. Tax Reform. Our liability for federal and state income taxes applicable to undistributed earnings of our foreign operations may be materially different from our provisional amount as a result of such future IRS guidance and interpretation and in connection with estimates related to the amount of undistributed foreign earnings and cash balances. Effective for fiscal years beginning after December 31, 2017, U.S. Tax Reform subjects taxpayers to tax on global intangible low-taxed income (“GILTI”) earned by certain foreign subsidiaries. In January 2018, FASB Staff provided guidance that an entity can make an accounting policy election to either recognize deferred taxes related to items giving rise to GILTI in future years or provide for the tax expense related to GILTI in the year the tax is incurred. Given the uncertainty about the impact of expected IRS guidance related to the GILTI provisions, we are still evaluating the effects of the GILTI provisions and have not yet determined our accounting policy. We are currently assessing the potential additional impact of U.S. Tax Reform on our business and consolidated financial statements, and expect to complete such assessment on or before September 30, 2018. The difference between our U.S. federal statutory income tax rate and our effective income tax rate is summarized below:
Three Months Ended March 31, 2018
Six Months Ended March 31, 2018
U.S. federal statutory income tax rate
24.5
%
24.5
%
State income taxes, net of federal tax benefit
3.0
3.1
Effect of foreign operations
1.0
0.9
Deferred tax revaluation
—
(19.6)
Deemed repatriation tax
—
6.7
Other, net
—
0.3
Effective tax rate
28.5
%
15.9
% </t>
  </si>
  <si>
    <t>Business Segments</t>
  </si>
  <si>
    <t>Segment Reporting [Abstract]</t>
  </si>
  <si>
    <t>12. Business Segments Our business is organized into two operating and reporting segments: (i) SBS, a domestic and international chain of retail stores and a consumer-facing e-commerce website that offers professional beauty supplies to both salon professionals and retail customers in North America, Puerto Rico, and parts of Europe and South America and (ii) BSG, including its franchise-based business Armstrong McCall, a full service distributor of beauty products and supplies that offers professional beauty products directly to salons and salon professionals through its professional-only stores, e-commerce websites and its own sales force in partially exclusive geographical territories in North America. The accounting policies of both of our reportable segments are the same as described in the summary of significant accounting policies contained in Note 2 of the “Notes to Consolidated Financial Statements” in “Item 8 - Financial Statements and Supplementary Data” contained in our Annual Report on Form 10-K for the fiscal year ended September 30, 2017. Sales between segments, which are eliminated in consolidation, were not material during the three and six months ended March 31, 2018 and 2017. Segment data for the three and six months ended March 31, 2018 and 2017 is as follows (in thousands):
Three Months Ended March 31,
Six Months Ended March 31,
2018
2017
2018
2017
Net sales:
SBS
$
580,114
$
575,994
$
1,165,689
$
1,165,853
BSG
395,207
390,476
804,597
800,227
Total
$
975,321
$
966,470
$
1,970,286
$
1,966,080
Earnings before provision for income taxes:
Segment operating earnings:
SBS
$
90,328
$
96,839
$
176,922
$
189,365
BSG
59,949
62,703
124,514
126,303
Segment operating earnings
150,277
159,542
301,436
315,668
Unallocated expenses
(32,416
)
(31,293
)
(68,233
)
(69,962
)
Restructuring charges
(6,759
)
(9,211
)
(11,969
)
(9,211
)
Consolidated operating earnings
111,102
119,038
221,234
236,495
Interest expense
(25,262
)
(26,848
)
(49,277
)
(53,646
)
Earnings before provision for income taxes
$
85,840
$
92,190
$
171,957
$
182,849</t>
  </si>
  <si>
    <t>Parent, Issuers, Guarantor and Non-Guarantor Condensed Consolidated Financial Statements</t>
  </si>
  <si>
    <t>Guarantor And Non Guarantor Condensed Consolidated Financial Statements [Abstract]</t>
  </si>
  <si>
    <t>13. Parent, Issuers, Guarantor and Non-Guarantor Condensed Consolidating Financial Statements The following consolidating financial information presents the condensed consolidating balance sheets as of March 31, 2018 and September 30, 2017, the related condensed consolidating statements of earnings and comprehensive income for the three and six months ended March 31, 2018 and 2017, and the condensed consolidating statements of cash flows for the six months ended March 31, 2018 and 2017 of: (i) Sally Beauty Holdings, Inc., or the “Parent;” (ii) Sally Holdings and Sally Capital Inc. (iii) the guarantor subsidiaries; (iv) the non-guarantor subsidiaries; (v) elimination entries necessary for consolidation purposes; and (vi) Sally Beauty on a condensed consolidated basis. Investments in subsidiaries are accounted for using the equity method for purposes of the consolidating presentation. The principal elimination entries relate to investments in subsidiaries and intercompany balances and transactions. Separate financial statements and other disclosures with respect to the subsidiary guarantors have not been provided because we believe the following information is sufficient since the guarantor subsidiaries are 100% indirectly owned by the Parent and all guarantees are full and unconditional. Condensed Consolidating Balance Sheet March 31, 2018 (In thousands)
Parent
Sally Holdings and Sally Capital Inc.
Guarantor Subsidiaries
Non- Guarantor Subsidiaries
Consolidating Eliminations
Sally Holdings, Inc. and Subsidiaries
Assets
Cash and cash equivalents
$
—
$
10
$
28,211
$
39,835
$
—
$
68,056
Trade and other accounts receivable, net
—
—
63,931
34,824
—
98,755
Due from affiliates
—
—
2,448,961
—
(2,448,961
)
—
Inventory
—
—
697,786
237,251
—
935,037
Other current assets
7,750
505
26,711
17,347
—
52,313
Property and equipment, net
10
—
219,104
81,018
—
300,132
Investment in subsidiaries
1,271,522
3,912,786
386,703
—
(5,571,011
)
—
Goodwill and other intangible assets, net
—
—
463,587
158,391
—
621,978
Other assets
1,050
10,335
(7,859
)
20,353
—
23,879
Total assets
$
1,280,332
$
3,923,636
$
4,327,135
$
589,019
$
(8,019,972
)
$
2,100,150
Liabilities and Stockholders’ (Deficit) Equity
Accounts payable
$
59
$
1
$
223,727
$
66,182
$
—
$
289,969
Due to affiliates
1,584,758
775,062
—
89,141
(2,448,961
)
—
Accrued liabilities
279
19,431
112,026
36,338
—
168,074
Income taxes payable
—
1,764
—
(187
)
—
1,577
Long-term debt
—
1,854,904
4
1,141
—
1,856,049
Other liabilities
10,371
—
18,571
4,404
—
33,346
Deferred income tax liabilities, net
(106
)
952
60,021
5,297
—
66,164
Total liabilities
1,595,361
2,652,114
414,349
202,316
(2,448,961
)
2,415,179
Total stockholders’ (deficit) equity
(315,029
)
1,271,522
3,912,786
386,703
(5,571,011
)
(315,029
)
Total liabilities and stockholders’ (deficit) equity
$
1,280,332
$
3,923,636
$
4,327,135
$
589,019
$
(8,019,972
)
$
2,100,150
Condensed Consolidating Balance Sheet September 30, 2017 (In thousands)
Parent
Sally Holdings LLC and Sally Capital Inc.
Guarantor Subsidiaries
Non- Guarantor Subsidiaries
Consolidating Eliminations
Sally Beauty Holdings, Inc. and Subsidiaries
Assets
Cash and cash equivalents
$
—
$
10
$
22,090
$
41,659
$
—
$
63,759
Trade and other accounts receivable, net
200
—
59,992
32,049
—
92,241
Due from affiliates
—
—
2,289,371
—
(2,289,371
)
—
Inventory
—
—
709,890
220,965
—
930,855
Other current assets
11,763
813
26,144
16,503
—
55,223
Property and equipment, net
12
—
230,069
83,636
—
313,717
Investment in subsidiaries
1,110,891
3,717,999
386,681
—
(5,215,571
)
—
Goodwill and other intangible assets, net
—
—
468,118
149,978
—
618,096
Other assets
1,538
8,116
(7,837
)
23,299
—
25,116
Total assets
$
1,124,404
$
3,726,938
$
4,184,518
$
568,089
$
(7,504,942
)
$
2,099,007
Liabilities and Stockholders’ (Deficit) Equity
Accounts payable
$
251
$
4
$
243,818
$
63,679
$
—
$
307,752
Due to affiliates
1,487,484
727,856
—
74,031
(2,289,371
)
—
Accrued liabilities
285
20,108
113,628
32,506
—
166,527
Income taxes payable
—
1,624
—
609
—
2,233
Long-term debt
—
1,866,455
1
1,479
—
1,867,935
Other liabilities
—
—
16,008
4,132
—
20,140
Deferred income tax liabilities, net
—
—
93,064
4,972
—
98,036
Total liabilities
1,488,020
2,616,047
466,519
181,408
(2,289,371
)
2,462,623
Total stockholders’ (deficit) equity
(363,616
)
1,110,891
3,717,999
386,681
(5,215,571
)
(363,616
)
Total liabilities and stockholders’ (deficit) equity
$
1,124,404
$
3,726,938
$
4,184,518
$
568,089
$
(7,504,942
)
$
2,099,007
Condensed Consolidating Statement of Earnings and Comprehensive Income Three Months Ended March 31, 2018 (In thousands)
Parent
Sally Holdings LLC and Sally Capital Inc.
Guarantor Subsidiaries
Non- Guarantor Subsidiaries
Consolidating Eliminations
Sally Beauty Holdings, Inc. and Subsidiaries
Net sales
$
—
$
—
$
786,743
$
188,578
$
—
$
975,321
Related party sales
—
—
631
—
(631
)
—
Cost of products sold and distribution expenses
—
—
390,891
98,739
(631
)
488,999
Gross profit
—
—
396,483
89,839
—
486,322
Selling, general and administrative expenses
2,859
602
279,435
85,565
—
368,461
Restructuring charges
—
—
6,759
—
—
6,759
Operating earnings (loss)
(2,859
)
(602
)
110,289
4,274
—
111,102
Interest expense (income)
—
25,293
(3
)
(28
)
—
25,262
Earnings (loss) before provision for income taxes
(2,859
)
(25,895
)
110,292
4,302
—
85,840
Provision (benefit) for income taxes
(828
)
(7,499
)
30,758
2,038
—
24,469
Equity in earnings of subsidiaries, net of tax
63,402
81,798
2,264
—
(147,464
)
—
Net earnings
61,371
63,402
81,798
2,264
(147,464
)
61,371
Other comprehensive income, net of tax
—
2,310
—
10,437
—
12,747
Total comprehensive income
$
61,371
$
65,712
$
81,798
$
12,701
$
(147,464
)
$
74,118
Condensed Consolidating Statement of Earnings and Comprehensive Income Three Months Ended March 31, 2017 (In thousands)
Parent
Sally Holdings LLC and Sally Capital Inc.
Guarantor Subsidiaries
Non- Guarantor Subsidiaries
Consolidating Eliminations
Sally Beauty Holdings, Inc. and Subsidiaries
Net sales
$
—
$
—
$
798,631
$
167,839
$
—
$
966,470
Related party sales
—
—
595
—
(595
)
—
Cost of products sold and distribution expenses
—
—
391,398
87,561
(595
)
478,364
Gross profit
—
—
407,828
80,278
—
488,106
Selling, general and administrative expenses
2,823
194
277,634
79,206
—
359,857
Restructuring charges
—
—
9,211
—
—
9,211
Operating earnings (loss)
(2,823
)
(194
)
120,983
1,072
—
119,038
Interest expense (income)
—
26,859
—
(11
)
—
26,848
Earnings (loss) before provision for income taxes
(2,823
)
(27,053
)
120,983
1,083
—
92,190
Provision (benefit) for income taxes
(1,097
)
(10,507
)
45,799
1,003
—
35,198
Equity in earnings of subsidiaries, net of tax
58,718
75,264
80
—
(134,062
)
—
Net earnings
56,992
58,718
75,264
80
(134,062
)
56,992
Other comprehensive income, net of tax
—
—
—
8,026
—
8,026
Total comprehensive income
$
56,992
$
58,718
$
75,264
$
8,106
$
(134,062
)
$
65,018
Condensed Consolidating Statement of Earnings and Comprehensive Income Six Months Ended March 31, 2018 (In thousands)
Parent
Sally Holdings LLC and Sally Capital Inc.
Guarantor Subsidiaries
Non- Guarantor Subsidiaries
Consolidating Eliminations
Sally Beauty Holdings, Inc. and Subsidiaries
Net sales
$
—
$
—
$
1,583,275
$
387,011
$
—
$
1,970,286
Related party sales
—
—
1,077
—
(1,077
)
—
Cost of products sold and distribution expenses
—
—
794,701
203,711
(1,077
)
997,335
Gross profit
—
—
789,651
183,300
—
972,951
Selling, general and administrative expenses
5,465
781
563,902
169,600
—
739,748
Restructuring charges
—
—
11,969
—
—
11,969
Operating earnings (loss)
(5,465
)
(781
)
213,780
13,700
—
221,234
Interest expense (income)
—
49,307
(3
)
(27
)
—
49,277
Earnings (loss) before provision for income taxes
(5,465
)
(50,088
)
213,783
13,727
—
171,957
Provision (benefit) for income taxes
(1,079
)
(14,424
)
22,843
19,982
—
27,322
Equity in earnings of subsidiaries, net of tax
149,021
184,685
(6,255
)
—
(327,451
)
—
Net earnings
144,635
149,021
184,685
(6,255
)
(327,451
)
144,635
Other comprehensive income, net of tax
—
1,507
—
10,182
—
11,689
Total comprehensive income
$
144,635
$
150,528
$
184,685
$
3,927
$
(327,451
)
$
156,324
Condensed Consolidating Statement of Earnings and Comprehensive Income Six Months Ended March 31, 2017 (In thousands)
Parent
Sally Holdings LLC and Sally Capital Inc.
Guarantor Subsidiaries
Non- Guarantor Subsidiaries
Consolidating Eliminations
Sally Beauty Holdings, Inc. and Subsidiaries
Net sales
$
—
$
—
$
1,614,682
$
351,398
$
—
$
1,966,080
Related party sales
—
—
1,343
—
(1,343
)
—
Cost of products sold and distribution expenses
—
—
802,721
184,888
(1,343
)
986,266
Gross profit
—
—
813,304
166,510
—
979,814
Selling, general and administrative expenses
5,372
331
574,358
154,047
—
734,108
Restructuring charges
—
—
9,211
—
—
9,211
Operating earnings (loss)
(5,372
)
(331
)
229,735
12,463
—
236,495
Interest expense (income)
—
53,608
(1
)
39
—
53,646
Earnings (loss) before provision for income taxes
(5,372
)
(53,939
)
229,736
12,424
—
182,849
Provision (benefit) for income taxes
(2,087
)
(20,950
)
87,798
5,270
—
70,031
Equity in earnings of subsidiaries, net of tax
116,103
149,092
7,154
—
(272,349
)
—
Net earnings
112,818
116,103
149,092
7,154
(272,349
)
112,818
Other comprehensive loss, net of tax
—
—
—
(10,642
)
—
(10,642
)
Total comprehensive income (loss)
$
112,818
$
116,103
$
149,092
$
(3,488
)
$
(272,349
)
$
102,176
Condensed Consolidating Statement of Cash Flows Six Months Ended March 31, 2018 (In thousands)
Parent
Sally Holdings LLC and Sally Capital Inc.
Guarantor Subsidiaries
Non- Guarantor Subsidiaries
Consolidating Eliminations
Sally Beauty Holdings, Inc. and Subsidiaries
Net cash provided (used) by operating activities
$
16,313
$
(33,119
)
$
197,800
$
(1,544
)
$
—
$
179,450
Cash Flows from Investing Activities:
Payments for property and equipment, net
—
—
(32,092
)
(6,587
)
—
(38,679
)
Acquisitions, net of cash acquired
—
—
—
(9,175
)
—
(9,175
)
Due from affiliates
—
—
(159,590
)
—
159,590
—
Net cash used by investing activities
—
—
(191,682
)
(15,762
)
159,590
(47,854
)
Cash Flows from Financing Activities:
Proceeds from issuance of long-term debt
—
246,814
5
—
—
246,819
Repayments of long-term debt
—
(259,750
)
(2
)
(390
)
—
(260,142
)
Debt issuance costs
—
(1,151
)
—
—
—
(1,151
)
Repurchases of common stock
(114,699
)
—
—
—
—
(114,699
)
Proceeds from exercises of stock options
1,112
—
—
—
—
1,112
Due to affiliates
97,274
47,206
—
15,110
(159,590
)
—
Net cash (used) provided by financing activities
(16,313
)
33,119
3
14,720
(159,590
)
(128,061
)
Effect of foreign exchange rate changes on cash and cash equivalents
—
—
—
762
—
762
Net increase in cash and cash equivalents
—
—
6,121
(1,824
)
—
4,297
Cash and cash equivalents, beginning of period
—
10
22,090
41,659
—
63,759
Cash and cash equivalents, end of period
$
—
$
10
$
28,211
$
39,835
$
—
$
68,056
Condensed Consolidating Statement of Cash Flows Six Months Ended March 31, 2017 (In thousands)
Parent
Sally Holdings LLC and Sally Capital Inc.
Guarantor Subsidiaries
Non- Guarantor Subsidiaries
Consolidating Eliminations
Sally Beauty Holdings, Inc. and Subsidiaries
Net cash provided (used) by operating activities
$
15,974
$
(28,849
)
$
171,472
$
810
$
—
$
159,407
Cash Flows from Investing Activities:
Payments for property and equipment, net
(8
)
—
(37,174
)
(12,138
)
—
(49,320
)
Due from affiliates
—
—
(143,226
)
—
143,226
—
Net cash used by investing activities
(8
)
—
(180,400
)
(12,138
)
143,226
(49,320
)
Cash Flows from Financing Activities:
Proceeds from issuance of long-term debt
—
136,000
—
—
—
136,000
Repayments of long-term debt
—
(130,500
)
(9
)
(335
)
—
(130,844
)
Repurchases of common stock
(169,144
)
—
—
—
—
(169,144
)
Proceeds from exercises of stock options
16,683
—
—
—
—
16,683
Due to affiliates
136,495
(5,013
)
—
11,744
(143,226
)
—
Net cash (used) provided by financing activities
(15,966
)
487
(9
)
11,409
(143,226
)
(147,305
)
Effect of foreign exchange rate changes on cash and cash equivalents
—
—
—
(285
)
—
(285
)
Net decrease in cash and cash equivalents
—
(28,362
)
(8,937
)
(204
)
—
(37,503
)
Cash and cash equivalents, beginning of period
—
28,372
22,368
35,882
—
86,622
Cash and cash equivalents, end of period
$
—
$
10
$
13,431
$
35,678
$
—
$
49,119</t>
  </si>
  <si>
    <t>Restructuring Plans</t>
  </si>
  <si>
    <t>Restructuring And Related Activities [Abstract]</t>
  </si>
  <si>
    <t>14. Restructuring Plans 2017 Restructuring Plan In January 2017, our Board of Directors approved a comprehensive restructuring plan (the “2017 Restructuring Plan”) for our businesses that included a number of organizational efficiency initiatives and other cost reduction opportunities. The 2017 Restructuring Plan comprised the closure of four administrative offices in the U.S. and Canada, reductions in both salaried and hourly workforce and certain other cost reduction activities. At September 30, 2017, the initiatives contemplated by the 2017 Restructuring Plan were substantially completed. The liability related to the 2017 Restructuring Plan, which is included in accrued liabilities in our consolidated balance sheets, is as follows (in thousands):
Restructuring Activity
Liability at September 30, 2017
Expenses
Expenses Paid or Otherwise Settled
Adjustments
Liability at March 31, 2018
Workforce reductions
$
1,860
$
—
$
1,221
$
312
$
327
Facility closures
1,747
—
844
—
903
Other
235
—
235
—
—
Total
$
3,842
$
—
$
2,300
$
312
$
1,230
2018 Restructuring Plan In November 2017, our Board approved a restructuring plan (the “2018 Restructuring Plan”) focused primarily on significantly improving the profitability of our international businesses, with particular focus on our European operations. The liability related to the 2018 Restructuring Plan, which is included in accrued liabilities in our consolidated balance sheets, is as follows (in thousands):
Restructuring Activity
Liability at September 30, 2017
Expenses
Expenses Paid or Otherwise Settled
Adjustments
Liability at March 31, 2018
Workforce reductions
$
—
$
6,272
$
6,143
$
—
$
129
Consulting
—
2,891
2,761
—
130
Other
—
2,806
2,752
—
54
Total
$
—
$
11,969
$
11,656
$
—
$
313
Expenses incurred in the six months ended March 31, 2018 represent costs incurred by SBS ($8.1 million) and corporate ($3.8 million). In April 2018, we announced an expansion of the 2018 Restructuring Plan that contains cost reduction initiatives designed to help fund important long-term growth initiatives. The expansion to the 2018 Restructuring Plan includes headcount reductions primarily at our corporate headquarters in Denton, Texas. We estimate that we will incur total charges in connection with the expanded 2018 Restructuring Plan of approximately $28 million to $30 million related primarily to employee separation costs and third-party consulting. We anticipate the remaining costs to be incurred in the second half of 2018 and substantially completing the 2018 Restructuring Plan in fiscal year 2018.</t>
  </si>
  <si>
    <t>Commitments and Contingencies</t>
  </si>
  <si>
    <t>Commitments And Contingencies Disclosure [Abstract]</t>
  </si>
  <si>
    <t>15. Commitments and Contingencies During the fiscal year 2014 and 2015, we disclosed that we had experienced data security incidents (together, the “data security incidents”). The costs that we have incurred to date in connection with these data security incidents include assessments by payment card networks, professional advisory fees and legal fees relating to investigating and remediating the data security incidents. In the fiscal year 2017, we entered into agreements pursuant to which all existing claims and assessments by certain payment card networks were settled. We cannot provide any assurances regarding whether assessments by other payment card networks with which we conduct business will be received. We expect to incur additional costs and expenses related to the data security incidents in the future. These costs and expenses may result from potential additional liabilities to other payment card networks, governmental or third party investigations, proceedings or litigation, and legal and other fees necessary to defend against any potential liabilities or claims, and further investigatory and remediation costs. While we do not anticipate these additional costs and expenses or liabilities would have a material adverse impact on our business, financial condition and operating results, these additional costs and expenses could be significant.</t>
  </si>
  <si>
    <t>Accounting Changes and Recent Accounting Pronouncements (Policies)</t>
  </si>
  <si>
    <t>Accounting Changes</t>
  </si>
  <si>
    <t>Accounting Changes In November 2015, the Financial Accounting Standards Board (“FASB”) issued Accounting Standards Update (“ASU”) No. 2015-17, Income Taxes (Topic 740): Balance Sheet Classification of Deferred Income Taxes In March 2016, the FASB issued ASU No. 2016-09, Improvements to Employee Share-Based Payment Accounting</t>
  </si>
  <si>
    <t>Recent Accounting Pronouncements</t>
  </si>
  <si>
    <t>Recent Accounting Pronouncements In May 2014, the FASB issued ASU No. 2014-09, Revenue from Contracts with Customers In February 2016, the FASB issued ASU No. 2016-02, Leases In August 2017, the FASB issued ASU No. 2017-12, Derivatives and Hedging (Topic 815), Targeted Improvements to Accounting for Hedging Activities</t>
  </si>
  <si>
    <t>Fair Value Measurements (Tables)</t>
  </si>
  <si>
    <t>Schedule of financial assets and liabilities by fair value hierarchy</t>
  </si>
  <si>
    <t>Consistent with this hierarchy, we categorize our financial assets and liabilities as follows (in thousands):
As of March 31, 2018
Total
Level 1
Level 2
Level 3
Assets
Foreign exchange contracts
$
340
$
—
$
340
$
—
Interest rate caps
7,299
—
7,299
—
Total assets
$
7,639
$
—
$
7,639
$
—
Liabilities
Long-term debt
$
1,866,277
$
942,600
$
923,677
$
—
Total liabilities
$
1,866,277
$
942,600
$
923,677
$
—
As of September 30, 2017
Total
Level 1
Level 2
Level 3
Assets
Foreign exchange contracts
$
779
$
—
$
779
$
—
Interest rate caps
5,178
—
5,178
—
Total assets
$
5,957
$
—
$
5,957
$
—
Liabilities
Long-term debt
$
1,919,930
$
973,750
$
946,180
$
—
Foreign exchange contracts
207
—
207
—
Total liabilities
$
1,920,137
$
973,750
$
946,387
$
—</t>
  </si>
  <si>
    <t>Accumulated Stockholders' Deficit (Tables)</t>
  </si>
  <si>
    <t>Schedule of changes in accumulated other comprehensive loss</t>
  </si>
  <si>
    <t xml:space="preserve">The change in accumulated other comprehensive loss (“AOCL”) was as follows (in thousands):
Foreign Currency Translation Adjustments
Interest Rate Caps
Total
Balance at September 30, 2017
$
(80,752
)
$
(1,084
)
$
(81,836
)
Other comprehensive income before reclassification, net of tax
10,182
1,507
11,689
Balance at March 31, 2018
$
(70,570
)
$
423
$
(70,147
) </t>
  </si>
  <si>
    <t>Earnings Per Share (Tables)</t>
  </si>
  <si>
    <t>Schedule of computations of basic and diluted earnings per share</t>
  </si>
  <si>
    <t>The following table sets forth the computations of basic and diluted earnings per share (in thousands, except per share data):
Three Months Ended March 31,
Six Months Ended March 31,
2018
2017
2018
2017
Net earnings
$
61,371
$
56,992
$
144,635
$
112,818
Weighted average basic shares
124,270
140,549
126,046
142,107
Dilutive securities:
Stock option and stock award programs
787
776
788
940
Weighted average diluted shares
125,057
141,325
126,834
143,047
Earnings per share:
Basic
$
0.49
$
0.41
$
1.15
$
0.79
Diluted
$
0.49
$
0.40
$
1.14
$
0.79</t>
  </si>
  <si>
    <t>Share-Based Payments (Tables)</t>
  </si>
  <si>
    <t>Summary of activity for performance based unit awards assuming 100% payout</t>
  </si>
  <si>
    <t>Performance Unit Awards
Number of Shares (in
Weighted Average Value Per Share
Weighted Average Remaining Vesting Term (in Years)
Unvested at September 30, 2017
197
$
24.50
1.5
Granted
215
17.42
Vested
—
—
Forfeited
(37
)
22.01
Unvested at March 31, 2018
375
$
20.70
1.8</t>
  </si>
  <si>
    <t>Summary of activity for stock option awards</t>
  </si>
  <si>
    <t>Number of Outstanding Options (in
Weighted Average Exercise Price
Weighted Average Remaining Contractual Term (in Years)
Aggregate Intrinsic Value (in Thousands)
Outstanding at September 30, 2017
5,211
$
24.12
5.6
$
3,867
Granted
1,122
17.42
Exercised
(123
)
9.02
Forfeited or expired
(549
)
24.21
Outstanding at March 31, 2018
5,661
$
23.11
5.9
$
1,635
Exercisable at March 31, 2018
3,298
$
23.97
4.4
$
1,635</t>
  </si>
  <si>
    <t>Restricted Stock</t>
  </si>
  <si>
    <t>Summary of the activity for restricted stock awards/units</t>
  </si>
  <si>
    <t>Restricted Stock Awards
Number of Shares (in Thousands)
Weighted Average Fair Value Per Share
Weighted Average Remaining Vesting Term (in Years)
Unvested at September 30, 2017
125
$
26.00
1.3
Granted
264
17.42
Vested
(29
)
23.78
Forfeited
(18
)
19.71
Unvested at March 31, 2018
342
$
19.93
2.4</t>
  </si>
  <si>
    <t>Restricted Stock Units</t>
  </si>
  <si>
    <t>Restricted Stock Units
Number of Shares (in Thousands)
Weighted Average Fair Value Per Share
Weighted Average Remaining Vesting Term (in Years)
Unvested at September 30, 2017
—
$
—
—
Granted
72
17.42
Vested
—
—
Forfeited
(7
)
17.42
Unvested at March 31, 2018
65
$
17.42
0.5</t>
  </si>
  <si>
    <t>Derivative Instruments and Hedging Activities (Tables)</t>
  </si>
  <si>
    <t>Schedule of fair value of derivative financial instruments and their classification on consolidated balance sheets</t>
  </si>
  <si>
    <t>The table below presents the fair value of our derivative financial instruments as well as their classification on our consolidated balance sheets (in thousands):
Asset Derivatives
Liability Derivatives
Classification
March 31, 2018
September 30, 2017
Classification
March 31, 2018
September 30, 2017
Derivatives designated as hedging instruments:
Interest rate caps
Other assets
$
7,299
$
5,178
N/A
$
—
$
—
Derivatives not designated as hedging instruments:
Foreign exchange contracts
Other current assets
340
779
Accrued liabilities
—
207
$
7,639
$
5,957
$
—
$
207</t>
  </si>
  <si>
    <t>Income Taxes (Tables)</t>
  </si>
  <si>
    <t>Schedule of Difference Between US Federal Statutory Income Tax Rate and Effective Income Tax Rate</t>
  </si>
  <si>
    <t xml:space="preserve">The difference between our U.S. federal statutory income tax rate and our effective income tax rate is summarized below:
Three Months Ended March 31, 2018
Six Months Ended March 31, 2018
U.S. federal statutory income tax rate
24.5
%
24.5
%
State income taxes, net of federal tax benefit
3.0
3.1
Effect of foreign operations
1.0
0.9
Deferred tax revaluation
—
(19.6)
Deemed repatriation tax
—
6.7
Other, net
—
0.3
Effective tax rate
28.5
%
15.9
% </t>
  </si>
  <si>
    <t>Business Segments (Tables)</t>
  </si>
  <si>
    <t>Schedule of segment data</t>
  </si>
  <si>
    <t>Segment data for the three and six months ended March 31, 2018 and 2017 is as follows (in thousands):
Three Months Ended March 31,
Six Months Ended March 31,
2018
2017
2018
2017
Net sales:
SBS
$
580,114
$
575,994
$
1,165,689
$
1,165,853
BSG
395,207
390,476
804,597
800,227
Total
$
975,321
$
966,470
$
1,970,286
$
1,966,080
Earnings before provision for income taxes:
Segment operating earnings:
SBS
$
90,328
$
96,839
$
176,922
$
189,365
BSG
59,949
62,703
124,514
126,303
Segment operating earnings
150,277
159,542
301,436
315,668
Unallocated expenses
(32,416
)
(31,293
)
(68,233
)
(69,962
)
Restructuring charges
(6,759
)
(9,211
)
(11,969
)
(9,211
)
Consolidated operating earnings
111,102
119,038
221,234
236,495
Interest expense
(25,262
)
(26,848
)
(49,277
)
(53,646
)
Earnings before provision for income taxes
$
85,840
$
92,190
$
171,957
$
182,849</t>
  </si>
  <si>
    <t>Parent, Issuers, Guarantor and Non-Guarantor Condensed Consolidated Financial Statements (Tables)</t>
  </si>
  <si>
    <t>Schedule of Condensed Consolidating Balance Sheet</t>
  </si>
  <si>
    <t>Condensed Consolidating Balance Sheet March 31, 2018 (In thousands)
Parent
Sally Holdings and Sally Capital Inc.
Guarantor Subsidiaries
Non- Guarantor Subsidiaries
Consolidating Eliminations
Sally Holdings, Inc. and Subsidiaries
Assets
Cash and cash equivalents
$
—
$
10
$
28,211
$
39,835
$
—
$
68,056
Trade and other accounts receivable, net
—
—
63,931
34,824
—
98,755
Due from affiliates
—
—
2,448,961
—
(2,448,961
)
—
Inventory
—
—
697,786
237,251
—
935,037
Other current assets
7,750
505
26,711
17,347
—
52,313
Property and equipment, net
10
—
219,104
81,018
—
300,132
Investment in subsidiaries
1,271,522
3,912,786
386,703
—
(5,571,011
)
—
Goodwill and other intangible assets, net
—
—
463,587
158,391
—
621,978
Other assets
1,050
10,335
(7,859
)
20,353
—
23,879
Total assets
$
1,280,332
$
3,923,636
$
4,327,135
$
589,019
$
(8,019,972
)
$
2,100,150
Liabilities and Stockholders’ (Deficit) Equity
Accounts payable
$
59
$
1
$
223,727
$
66,182
$
—
$
289,969
Due to affiliates
1,584,758
775,062
—
89,141
(2,448,961
)
—
Accrued liabilities
279
19,431
112,026
36,338
—
168,074
Income taxes payable
—
1,764
—
(187
)
—
1,577
Long-term debt
—
1,854,904
4
1,141
—
1,856,049
Other liabilities
10,371
—
18,571
4,404
—
33,346
Deferred income tax liabilities, net
(106
)
952
60,021
5,297
—
66,164
Total liabilities
1,595,361
2,652,114
414,349
202,316
(2,448,961
)
2,415,179
Total stockholders’ (deficit) equity
(315,029
)
1,271,522
3,912,786
386,703
(5,571,011
)
(315,029
)
Total liabilities and stockholders’ (deficit) equity
$
1,280,332
$
3,923,636
$
4,327,135
$
589,019
$
(8,019,972
)
$
2,100,150
Condensed Consolidating Balance Sheet September 30, 2017 (In thousands)
Parent
Sally Holdings LLC and Sally Capital Inc.
Guarantor Subsidiaries
Non- Guarantor Subsidiaries
Consolidating Eliminations
Sally Beauty Holdings, Inc. and Subsidiaries
Assets
Cash and cash equivalents
$
—
$
10
$
22,090
$
41,659
$
—
$
63,759
Trade and other accounts receivable, net
200
—
59,992
32,049
—
92,241
Due from affiliates
—
—
2,289,371
—
(2,289,371
)
—
Inventory
—
—
709,890
220,965
—
930,855
Other current assets
11,763
813
26,144
16,503
—
55,223
Property and equipment, net
12
—
230,069
83,636
—
313,717
Investment in subsidiaries
1,110,891
3,717,999
386,681
—
(5,215,571
)
—
Goodwill and other intangible assets, net
—
—
468,118
149,978
—
618,096
Other assets
1,538
8,116
(7,837
)
23,299
—
25,116
Total assets
$
1,124,404
$
3,726,938
$
4,184,518
$
568,089
$
(7,504,942
)
$
2,099,007
Liabilities and Stockholders’ (Deficit) Equity
Accounts payable
$
251
$
4
$
243,818
$
63,679
$
—
$
307,752
Due to affiliates
1,487,484
727,856
—
74,031
(2,289,371
)
—
Accrued liabilities
285
20,108
113,628
32,506
—
166,527
Income taxes payable
—
1,624
—
609
—
2,233
Long-term debt
—
1,866,455
1
1,479
—
1,867,935
Other liabilities
—
—
16,008
4,132
—
20,140
Deferred income tax liabilities, net
—
—
93,064
4,972
—
98,036
Total liabilities
1,488,020
2,616,047
466,519
181,408
(2,289,371
)
2,462,623
Total stockholders’ (deficit) equity
(363,616
)
1,110,891
3,717,999
386,681
(5,215,571
)
(363,616
)
Total liabilities and stockholders’ (deficit) equity
$
1,124,404
$
3,726,938
$
4,184,518
$
568,089
$
(7,504,942
)
$
2,099,007</t>
  </si>
  <si>
    <t>Schedule of Condensed Consolidating Statement of Earnings and Comprehensive Income</t>
  </si>
  <si>
    <t>Condensed Consolidating Statement of Earnings and Comprehensive Income Three Months Ended March 31, 2018 (In thousands)
Parent
Sally Holdings LLC and Sally Capital Inc.
Guarantor Subsidiaries
Non- Guarantor Subsidiaries
Consolidating Eliminations
Sally Beauty Holdings, Inc. and Subsidiaries
Net sales
$
—
$
—
$
786,743
$
188,578
$
—
$
975,321
Related party sales
—
—
631
—
(631
)
—
Cost of products sold and distribution expenses
—
—
390,891
98,739
(631
)
488,999
Gross profit
—
—
396,483
89,839
—
486,322
Selling, general and administrative expenses
2,859
602
279,435
85,565
—
368,461
Restructuring charges
—
—
6,759
—
—
6,759
Operating earnings (loss)
(2,859
)
(602
)
110,289
4,274
—
111,102
Interest expense (income)
—
25,293
(3
)
(28
)
—
25,262
Earnings (loss) before provision for income taxes
(2,859
)
(25,895
)
110,292
4,302
—
85,840
Provision (benefit) for income taxes
(828
)
(7,499
)
30,758
2,038
—
24,469
Equity in earnings of subsidiaries, net of tax
63,402
81,798
2,264
—
(147,464
)
—
Net earnings
61,371
63,402
81,798
2,264
(147,464
)
61,371
Other comprehensive income, net of tax
—
2,310
—
10,437
—
12,747
Total comprehensive income
$
61,371
$
65,712
$
81,798
$
12,701
$
(147,464
)
$
74,118
Condensed Consolidating Statement of Earnings and Comprehensive Income Three Months Ended March 31, 2017 (In thousands)
Parent
Sally Holdings LLC and Sally Capital Inc.
Guarantor Subsidiaries
Non- Guarantor Subsidiaries
Consolidating Eliminations
Sally Beauty Holdings, Inc. and Subsidiaries
Net sales
$
—
$
—
$
798,631
$
167,839
$
—
$
966,470
Related party sales
—
—
595
—
(595
)
—
Cost of products sold and distribution expenses
—
—
391,398
87,561
(595
)
478,364
Gross profit
—
—
407,828
80,278
—
488,106
Selling, general and administrative expenses
2,823
194
277,634
79,206
—
359,857
Restructuring charges
—
—
9,211
—
—
9,211
Operating earnings (loss)
(2,823
)
(194
)
120,983
1,072
—
119,038
Interest expense (income)
—
26,859
—
(11
)
—
26,848
Earnings (loss) before provision for income taxes
(2,823
)
(27,053
)
120,983
1,083
—
92,190
Provision (benefit) for income taxes
(1,097
)
(10,507
)
45,799
1,003
—
35,198
Equity in earnings of subsidiaries, net of tax
58,718
75,264
80
—
(134,062
)
—
Net earnings
56,992
58,718
75,264
80
(134,062
)
56,992
Other comprehensive income, net of tax
—
—
—
8,026
—
8,026
Total comprehensive income
$
56,992
$
58,718
$
75,264
$
8,106
$
(134,062
)
$
65,018
Condensed Consolidating Statement of Earnings and Comprehensive Income Six Months Ended March 31, 2018 (In thousands)
Parent
Sally Holdings LLC and Sally Capital Inc.
Guarantor Subsidiaries
Non- Guarantor Subsidiaries
Consolidating Eliminations
Sally Beauty Holdings, Inc. and Subsidiaries
Net sales
$
—
$
—
$
1,583,275
$
387,011
$
—
$
1,970,286
Related party sales
—
—
1,077
—
(1,077
)
—
Cost of products sold and distribution expenses
—
—
794,701
203,711
(1,077
)
997,335
Gross profit
—
—
789,651
183,300
—
972,951
Selling, general and administrative expenses
5,465
781
563,902
169,600
—
739,748
Restructuring charges
—
—
11,969
—
—
11,969
Operating earnings (loss)
(5,465
)
(781
)
213,780
13,700
—
221,234
Interest expense (income)
—
49,307
(3
)
(27
)
—
49,277
Earnings (loss) before provision for income taxes
(5,465
)
(50,088
)
213,783
13,727
—
171,957
Provision (benefit) for income taxes
(1,079
)
(14,424
)
22,843
19,982
—
27,322
Equity in earnings of subsidiaries, net of tax
149,021
184,685
(6,255
)
—
(327,451
)
—
Net earnings
144,635
149,021
184,685
(6,255
)
(327,451
)
144,635
Other comprehensive income, net of tax
—
1,507
—
10,182
—
11,689
Total comprehensive income
$
144,635
$
150,528
$
184,685
$
3,927
$
(327,451
)
$
156,324
Condensed Consolidating Statement of Earnings and Comprehensive Income Six Months Ended March 31, 2017 (In thousands)
Parent
Sally Holdings LLC and Sally Capital Inc.
Guarantor Subsidiaries
Non- Guarantor Subsidiaries
Consolidating Eliminations
Sally Beauty Holdings, Inc. and Subsidiaries
Net sales
$
—
$
—
$
1,614,682
$
351,398
$
—
$
1,966,080
Related party sales
—
—
1,343
—
(1,343
)
—
Cost of products sold and distribution expenses
—
—
802,721
184,888
(1,343
)
986,266
Gross profit
—
—
813,304
166,510
—
979,814
Selling, general and administrative expenses
5,372
331
574,358
154,047
—
734,108
Restructuring charges
—
—
9,211
—
—
9,211
Operating earnings (loss)
(5,372
)
(331
)
229,735
12,463
—
236,495
Interest expense (income)
—
53,608
(1
)
39
—
53,646
Earnings (loss) before provision for income taxes
(5,372
)
(53,939
)
229,736
12,424
—
182,849
Provision (benefit) for income taxes
(2,087
)
(20,950
)
87,798
5,270
—
70,031
Equity in earnings of subsidiaries, net of tax
116,103
149,092
7,154
—
(272,349
)
—
Net earnings
112,818
116,103
149,092
7,154
(272,349
)
112,818
Other comprehensive loss, net of tax
—
—
—
(10,642
)
—
(10,642
)
Total comprehensive income (loss)
$
112,818
$
116,103
$
149,092
$
(3,488
)
$
(272,349
)
$
102,176</t>
  </si>
  <si>
    <t>Schedule of Condensed Consolidating Statement of Cash Flows</t>
  </si>
  <si>
    <t>Condensed Consolidating Statement of Cash Flows Six Months Ended March 31, 2018 (In thousands)
Parent
Sally Holdings LLC and Sally Capital Inc.
Guarantor Subsidiaries
Non- Guarantor Subsidiaries
Consolidating Eliminations
Sally Beauty Holdings, Inc. and Subsidiaries
Net cash provided (used) by operating activities
$
16,313
$
(33,119
)
$
197,800
$
(1,544
)
$
—
$
179,450
Cash Flows from Investing Activities:
Payments for property and equipment, net
—
—
(32,092
)
(6,587
)
—
(38,679
)
Acquisitions, net of cash acquired
—
—
—
(9,175
)
—
(9,175
)
Due from affiliates
—
—
(159,590
)
—
159,590
—
Net cash used by investing activities
—
—
(191,682
)
(15,762
)
159,590
(47,854
)
Cash Flows from Financing Activities:
Proceeds from issuance of long-term debt
—
246,814
5
—
—
246,819
Repayments of long-term debt
—
(259,750
)
(2
)
(390
)
—
(260,142
)
Debt issuance costs
—
(1,151
)
—
—
—
(1,151
)
Repurchases of common stock
(114,699
)
—
—
—
—
(114,699
)
Proceeds from exercises of stock options
1,112
—
—
—
—
1,112
Due to affiliates
97,274
47,206
—
15,110
(159,590
)
—
Net cash (used) provided by financing activities
(16,313
)
33,119
3
14,720
(159,590
)
(128,061
)
Effect of foreign exchange rate changes on cash and cash equivalents
—
—
—
762
—
762
Net increase in cash and cash equivalents
—
—
6,121
(1,824
)
—
4,297
Cash and cash equivalents, beginning of period
—
10
22,090
41,659
—
63,759
Cash and cash equivalents, end of period
$
—
$
10
$
28,211
$
39,835
$
—
$
68,056
Condensed Consolidating Statement of Cash Flows Six Months Ended March 31, 2017 (In thousands)
Parent
Sally Holdings LLC and Sally Capital Inc.
Guarantor Subsidiaries
Non- Guarantor Subsidiaries
Consolidating Eliminations
Sally Beauty Holdings, Inc. and Subsidiaries
Net cash provided (used) by operating activities
$
15,974
$
(28,849
)
$
171,472
$
810
$
—
$
159,407
Cash Flows from Investing Activities:
Payments for property and equipment, net
(8
)
—
(37,174
)
(12,138
)
—
(49,320
)
Due from affiliates
—
—
(143,226
)
—
143,226
—
Net cash used by investing activities
(8
)
—
(180,400
)
(12,138
)
143,226
(49,320
)
Cash Flows from Financing Activities:
Proceeds from issuance of long-term debt
—
136,000
—
—
—
136,000
Repayments of long-term debt
—
(130,500
)
(9
)
(335
)
—
(130,844
)
Repurchases of common stock
(169,144
)
—
—
—
—
(169,144
)
Proceeds from exercises of stock options
16,683
—
—
—
—
16,683
Due to affiliates
136,495
(5,013
)
—
11,744
(143,226
)
—
Net cash (used) provided by financing activities
(15,966
)
487
(9
)
11,409
(143,226
)
(147,305
)
Effect of foreign exchange rate changes on cash and cash equivalents
—
—
—
(285
)
—
(285
)
Net decrease in cash and cash equivalents
—
(28,362
)
(8,937
)
(204
)
—
(37,503
)
Cash and cash equivalents, beginning of period
—
28,372
22,368
35,882
—
86,622
Cash and cash equivalents, end of period
$
—
$
10
$
13,431
$
35,678
$
—
$
49,119</t>
  </si>
  <si>
    <t>Restructuring Plans (Tables)</t>
  </si>
  <si>
    <t>2017 Restructuring Plan</t>
  </si>
  <si>
    <t>Schedule of restructuring plan</t>
  </si>
  <si>
    <t>The liability related to the 2017 Restructuring Plan, which is included in accrued liabilities in our consolidated balance sheets, is as follows (in thousands):
Restructuring Activity
Liability at September 30, 2017
Expenses
Expenses Paid or Otherwise Settled
Adjustments
Liability at March 31, 2018
Workforce reductions
$
1,860
$
—
$
1,221
$
312
$
327
Facility closures
1,747
—
844
—
903
Other
235
—
235
—
—
Total
$
3,842
$
—
$
2,300
$
312
$
1,230</t>
  </si>
  <si>
    <t>2018 Restructuring Plan</t>
  </si>
  <si>
    <t>The liability related to the 2018 Restructuring Plan, which is included in accrued liabilities in our consolidated balance sheets, is as follows (in thousands):
Restructuring Activity
Liability at September 30, 2017
Expenses
Expenses Paid or Otherwise Settled
Adjustments
Liability at March 31, 2018
Workforce reductions
$
—
$
6,272
$
6,143
$
—
$
129
Consulting
—
2,891
2,761
—
130
Other
—
2,806
2,752
—
54
Total
$
—
$
11,969
$
11,656
$
—
$
313</t>
  </si>
  <si>
    <t>Accounting Changes and Recent Accounting Pronouncements (Details) - USD ($) $ in Thousands</t>
  </si>
  <si>
    <t>New Accounting Pronouncements Or Change In Accounting Principle [Line Items]</t>
  </si>
  <si>
    <t>Net decrease in noncurrent deferred income tax liabilities</t>
  </si>
  <si>
    <t>ASU 2015-17</t>
  </si>
  <si>
    <t>Decrease in current deferred income tax assets</t>
  </si>
  <si>
    <t>ASU 2015-17 | Other Assets</t>
  </si>
  <si>
    <t>Net increase in noncurrent deferred income tax assets</t>
  </si>
  <si>
    <t>ASU 2015-17 | Accrued Liabilities</t>
  </si>
  <si>
    <t>Decrease in current deferred income tax liabilities</t>
  </si>
  <si>
    <t>ASU 16-02</t>
  </si>
  <si>
    <t>Estimated amount of Right of use asset</t>
  </si>
  <si>
    <t>Lease liability</t>
  </si>
  <si>
    <t>Fair Value Measurements (Details) - USD ($) $ in Thousands</t>
  </si>
  <si>
    <t>ABL facility</t>
  </si>
  <si>
    <t>Liabilities</t>
  </si>
  <si>
    <t>Long term debt carrying amount</t>
  </si>
  <si>
    <t>Unamortized debt issuance costs</t>
  </si>
  <si>
    <t>Fair value measurement on recurring basis</t>
  </si>
  <si>
    <t>Assets</t>
  </si>
  <si>
    <t>Foreign exchange contracts</t>
  </si>
  <si>
    <t>Interest rate caps</t>
  </si>
  <si>
    <t>Fair value measurement on recurring basis | Level 1</t>
  </si>
  <si>
    <t>Fair value measurement on recurring basis | Level 2</t>
  </si>
  <si>
    <t>Accumulated Stockholders' Deficit - Share Repurchase Program (Details) - USD ($) shares in Millions</t>
  </si>
  <si>
    <t>1 Months Ended</t>
  </si>
  <si>
    <t>Aug. 31, 2017</t>
  </si>
  <si>
    <t>2017 Share Repurchase program</t>
  </si>
  <si>
    <t>Share Repurchase Program</t>
  </si>
  <si>
    <t>Amount of shares authorized to be repurchased</t>
  </si>
  <si>
    <t>Term of share repurchase program</t>
  </si>
  <si>
    <t>4 years</t>
  </si>
  <si>
    <t>Common stock shares repurchased and retired (in shares)</t>
  </si>
  <si>
    <t>Cost of repurchase and retirement of common stock</t>
  </si>
  <si>
    <t>2014 Share Repurchase Program</t>
  </si>
  <si>
    <t>Accumulated stock holders' Deficit - Change in AOCL (Details) $ in Thousands</t>
  </si>
  <si>
    <t>Mar. 31, 2018USD ($)</t>
  </si>
  <si>
    <t>Accumulated Other Comprehensive Income Loss [Line Items]</t>
  </si>
  <si>
    <t>Accumulated other comprehensive loss, Beginning Balance</t>
  </si>
  <si>
    <t>Accumulated other comprehensive loss, Ending Balance</t>
  </si>
  <si>
    <t>Other comprehensive income before reclassification, net of tax</t>
  </si>
  <si>
    <t>Foreign currency translation adjustments</t>
  </si>
  <si>
    <t>AOCI attributable to parent</t>
  </si>
  <si>
    <t>Earnings Per Share (Details) - USD ($) $ / shares in Units, shares in Thousands, $ in Thousands</t>
  </si>
  <si>
    <t>Earnings Per Share Reconciliation:</t>
  </si>
  <si>
    <t>Weighted average basic shares</t>
  </si>
  <si>
    <t>Dilutive securities:</t>
  </si>
  <si>
    <t>Stock option and stock award programs (in shares)</t>
  </si>
  <si>
    <t>Weighted average diluted shares</t>
  </si>
  <si>
    <t>Common stock potentially outstanding but not included in the computation of diluted earnings per share</t>
  </si>
  <si>
    <t>Options to purchase shares not included in the computation of diluted earnings per share since the options were anti-dilutive (in shares)</t>
  </si>
  <si>
    <t>Share-Based Payments - Performance-Based Awards (Details) - Performance Unit Awards - $ / shares shares in Thousands</t>
  </si>
  <si>
    <t>12 Months Ended</t>
  </si>
  <si>
    <t>Payout percentage (in percentage)</t>
  </si>
  <si>
    <t>100.00%</t>
  </si>
  <si>
    <t>Performance Unit Awards (in shares)</t>
  </si>
  <si>
    <t>Unvested at the beginning of the period (in shares)</t>
  </si>
  <si>
    <t>Granted (in shares)</t>
  </si>
  <si>
    <t>Forfeited (in shares)</t>
  </si>
  <si>
    <t>Unvested at the end of the period (in shares)</t>
  </si>
  <si>
    <t>Performance Unit Awards (in dollars per share)</t>
  </si>
  <si>
    <t>Unvested at the beginning of the period (in dollars per share)</t>
  </si>
  <si>
    <t>Granted (in dollars per share)</t>
  </si>
  <si>
    <t>Forfeited (in dollars per share)</t>
  </si>
  <si>
    <t>Unvested at the end of the period (in dollars per share)</t>
  </si>
  <si>
    <t>Performance Unit Awards (in years)</t>
  </si>
  <si>
    <t>Weighted Average Remaining Vesting Term (in Years)</t>
  </si>
  <si>
    <t>1 year 9 months 18 days</t>
  </si>
  <si>
    <t>1 year 6 months</t>
  </si>
  <si>
    <t>Share-Based Payments - Service-Based Awards and Stock Option Awards (Details) - Stock Option Awards - USD ($) $ / shares in Units, shares in Thousands, $ in Thousands</t>
  </si>
  <si>
    <t>Stock Options, Number of Outstanding Options</t>
  </si>
  <si>
    <t>Outstanding at the beginning of the period (in shares)</t>
  </si>
  <si>
    <t>Exercised (in shares)</t>
  </si>
  <si>
    <t>Forfeited or expired (in shares)</t>
  </si>
  <si>
    <t>Outstanding at the end of the period (in shares)</t>
  </si>
  <si>
    <t>Exercisable at the end of the period (in shares)</t>
  </si>
  <si>
    <t>Stock Options, Weighted Average Exercise Price</t>
  </si>
  <si>
    <t>Outstanding at the beginning of the period (in dollars per share)</t>
  </si>
  <si>
    <t>Exercised (in dollars per share)</t>
  </si>
  <si>
    <t>Forfeited or expired (in dollars per share)</t>
  </si>
  <si>
    <t>Outstanding at the end of the period (in dollars per share)</t>
  </si>
  <si>
    <t>Exercisable at the end of the period (in dollars per share)</t>
  </si>
  <si>
    <t>Stock Options, Weighted Average Remaining Contractual Term</t>
  </si>
  <si>
    <t>Weighted average remaining contractual term (in years)</t>
  </si>
  <si>
    <t>5 years 10 months 24 days</t>
  </si>
  <si>
    <t>5 years 7 months 6 days</t>
  </si>
  <si>
    <t>Exercisable at March 31, 2018</t>
  </si>
  <si>
    <t>4 years 4 months 24 days</t>
  </si>
  <si>
    <t>Stock Options, Aggregate Intrinsic Value</t>
  </si>
  <si>
    <t>Outstanding balance at period end (in dollars)</t>
  </si>
  <si>
    <t>Exercisable at the end of the period (in dollars)</t>
  </si>
  <si>
    <t>Share-Based Payments - Restricted Stock Awards (Details) - Restricted Stock Awards - $ / shares</t>
  </si>
  <si>
    <t>Restricted stock (in shares)</t>
  </si>
  <si>
    <t>Vested (in shares)</t>
  </si>
  <si>
    <t>Restricted Stock (in dollars per share)</t>
  </si>
  <si>
    <t>Vested (in dollar per share)</t>
  </si>
  <si>
    <t>Restricted stock (in years)</t>
  </si>
  <si>
    <t>2 years 4 months 24 days</t>
  </si>
  <si>
    <t>1 year 3 months 18 days</t>
  </si>
  <si>
    <t>Share-Based Payments - Restricted Stock Units (Details) - Restricted Stock Units - $ / shares</t>
  </si>
  <si>
    <t>6 months</t>
  </si>
  <si>
    <t>0 years</t>
  </si>
  <si>
    <t>Goodwill and Intangible Assets (Details) - USD ($)</t>
  </si>
  <si>
    <t>Impairment losses in connection with the goodwill</t>
  </si>
  <si>
    <t>Impairment losses in connection with the intangible assets</t>
  </si>
  <si>
    <t>Amortization expense related to other intangible assets</t>
  </si>
  <si>
    <t>Short-term Borrowings and Long-term Debt - ABL Facility and Canadian sub-facility (Details) - USD ($) $ in Thousands</t>
  </si>
  <si>
    <t>Mar. 27, 2018</t>
  </si>
  <si>
    <t>Debt Instruments</t>
  </si>
  <si>
    <t>Revolving credit facility</t>
  </si>
  <si>
    <t>Term Loan B</t>
  </si>
  <si>
    <t>Interest rate spread on variable-rate tranche</t>
  </si>
  <si>
    <t>Basis points</t>
  </si>
  <si>
    <t>0.25%</t>
  </si>
  <si>
    <t>Variable Interest rate</t>
  </si>
  <si>
    <t>2.25%</t>
  </si>
  <si>
    <t>Capitalized financing costs</t>
  </si>
  <si>
    <t>Derivative Instruments and Hedging Activities - (Details)</t>
  </si>
  <si>
    <t>Mar. 31, 2018USD ($)instrument</t>
  </si>
  <si>
    <t>Jul. 31, 2017USD ($)derivative</t>
  </si>
  <si>
    <t>Derivative Instruments</t>
  </si>
  <si>
    <t>Number of derivative instruments held | instrument</t>
  </si>
  <si>
    <t>Notional Amount</t>
  </si>
  <si>
    <t>Foreign exchange contracts | Maximum</t>
  </si>
  <si>
    <t>Derivative instruments, expiration date</t>
  </si>
  <si>
    <t>Sep. 30,
		2018</t>
  </si>
  <si>
    <t>Variable-rate tranche | Interest rate caps | Sally Holdings, LLC</t>
  </si>
  <si>
    <t>Jun. 30,
		2023</t>
  </si>
  <si>
    <t>Designated Cash Flow Hedges</t>
  </si>
  <si>
    <t>Number of interest rate caps | derivative</t>
  </si>
  <si>
    <t>Derivative Instruments and Hedging Activities - Non-designated Cash Flow Hedges (Details) - USD ($) $ in Thousands</t>
  </si>
  <si>
    <t>Derivatives Not Designated as Hedging Instruments</t>
  </si>
  <si>
    <t>Total derivatives not designated as hedging instruments, Asset</t>
  </si>
  <si>
    <t>Total derivatives not designated as hedging instruments, Liability</t>
  </si>
  <si>
    <t>Other Assets</t>
  </si>
  <si>
    <t>Accrued Liabilities</t>
  </si>
  <si>
    <t>Credit-risk-related Contingent Features</t>
  </si>
  <si>
    <t>Income Taxes (Details) $ in Millions</t>
  </si>
  <si>
    <t>Provisional income tax benefit recognized related to revaluation of deferred income tax assets and liabilities</t>
  </si>
  <si>
    <t>Provisional income tax charge recognized for federal and state income taxes</t>
  </si>
  <si>
    <t>Undistributed earnings of foreign operations</t>
  </si>
  <si>
    <t>Federal statutory tax rate for fiscal year September 30, 2018</t>
  </si>
  <si>
    <t>24.50%</t>
  </si>
  <si>
    <t>Federal statutory tax rate thereafter</t>
  </si>
  <si>
    <t>21.00%</t>
  </si>
  <si>
    <t>Income Taxes - Schedule of Difference Between US Federal Statutory Income Tax Rate and Effective Income Tax Rate (Details)</t>
  </si>
  <si>
    <t>U.S. federal statutory income tax rate</t>
  </si>
  <si>
    <t>State income taxes, net of federal tax benefit</t>
  </si>
  <si>
    <t>3.00%</t>
  </si>
  <si>
    <t>3.10%</t>
  </si>
  <si>
    <t>Effect of foreign operations</t>
  </si>
  <si>
    <t>1.00%</t>
  </si>
  <si>
    <t>0.90%</t>
  </si>
  <si>
    <t>Deferred tax revaluation</t>
  </si>
  <si>
    <t>(19.60%)</t>
  </si>
  <si>
    <t>Deemed repatriation tax</t>
  </si>
  <si>
    <t>6.70%</t>
  </si>
  <si>
    <t>Other, net</t>
  </si>
  <si>
    <t>0.30%</t>
  </si>
  <si>
    <t>Effective tax rate</t>
  </si>
  <si>
    <t>28.50%</t>
  </si>
  <si>
    <t>15.90%</t>
  </si>
  <si>
    <t>Business Segments (Details) $ in Thousands</t>
  </si>
  <si>
    <t>Mar. 31, 2017USD ($)</t>
  </si>
  <si>
    <t>Mar. 31, 2018USD ($)segment</t>
  </si>
  <si>
    <t>Segments</t>
  </si>
  <si>
    <t>Number of reportable segments | segment</t>
  </si>
  <si>
    <t>Net sales:</t>
  </si>
  <si>
    <t>Total net sales</t>
  </si>
  <si>
    <t>Segment operating earnings:</t>
  </si>
  <si>
    <t>Segment operating earnings</t>
  </si>
  <si>
    <t>Operating segments</t>
  </si>
  <si>
    <t>Corporate</t>
  </si>
  <si>
    <t>Unallocated expenses</t>
  </si>
  <si>
    <t>Sally Beauty Supply</t>
  </si>
  <si>
    <t>Sally Beauty Supply | Operating segments</t>
  </si>
  <si>
    <t>Beauty Systems Group</t>
  </si>
  <si>
    <t>Beauty Systems Group | Operating segments</t>
  </si>
  <si>
    <t>Parent, Issuers, Guarantor and Non Guarantor Condensed Consolidated Financial Statements - (Details)</t>
  </si>
  <si>
    <t>Guarantor Subsidiaries</t>
  </si>
  <si>
    <t>Condensed Balance Sheet Statements Captions [Line Items]</t>
  </si>
  <si>
    <t>Percentage of guarantor subsidiaries owned by parent</t>
  </si>
  <si>
    <t>Parent, Issuers, Guarantor and Non Guarantor Condensed Consolidated Financial Statements - Condensed Consolidating Balance Sheet (Details) - USD ($) $ in Thousands</t>
  </si>
  <si>
    <t>Sep. 30, 2016</t>
  </si>
  <si>
    <t>Trade and other accounts receivable, net</t>
  </si>
  <si>
    <t>Property and equipment, net</t>
  </si>
  <si>
    <t>Goodwill and other intangible assets, net</t>
  </si>
  <si>
    <t>Liabilities and Stockholders’ (Deficit) Equity</t>
  </si>
  <si>
    <t>Total stockholders’ (deficit) equity</t>
  </si>
  <si>
    <t>Parent</t>
  </si>
  <si>
    <t>Investment in subsidiaries</t>
  </si>
  <si>
    <t>Due to affiliates</t>
  </si>
  <si>
    <t>Sally Holdings And Sally Capital</t>
  </si>
  <si>
    <t>Due from affiliates</t>
  </si>
  <si>
    <t>Non-Guarantor Subsidiaries</t>
  </si>
  <si>
    <t>Consolidating Eliminations</t>
  </si>
  <si>
    <t>Parent, Issuers, Guarantor and Non-Guarantor Condensed Consolidated Financial Statements - Condensed Consolidating Statement of Earnings and Comprehensive Income (Details) - USD ($) $ in Thousands</t>
  </si>
  <si>
    <t>Condensed Income Statements Captions [Line Items]</t>
  </si>
  <si>
    <t>Cost of products sold and distribution expenses</t>
  </si>
  <si>
    <t>Interest expense (income)</t>
  </si>
  <si>
    <t>Provision (benefit) for income taxes</t>
  </si>
  <si>
    <t>Other comprehensive income, net of tax</t>
  </si>
  <si>
    <t>Equity in earnings of subsidiaries, net of tax</t>
  </si>
  <si>
    <t>Related party sales</t>
  </si>
  <si>
    <t>Parent, Issuers, Guarantor and Non-Guarantor Condensed Consolidated Financial Statements - Condensed Consolidating Statement of Cash Flows (Details) - USD ($) $ in Thousands</t>
  </si>
  <si>
    <t>Condensed Cash Flow Statements Captions [Line Items]</t>
  </si>
  <si>
    <t>Net cash provided (used) by operating activities</t>
  </si>
  <si>
    <t>Repurchases of common stock</t>
  </si>
  <si>
    <t>Restructuring Plans (Details) $ in Thousands</t>
  </si>
  <si>
    <t>Jan. 31, 2017Office</t>
  </si>
  <si>
    <t>Apr. 30, 2018USD ($)</t>
  </si>
  <si>
    <t>Changes in restructuring reserve</t>
  </si>
  <si>
    <t>Restructuring Plan</t>
  </si>
  <si>
    <t>Number of administrative offices closed | Office</t>
  </si>
  <si>
    <t>Restructuring reserve, beginning balance</t>
  </si>
  <si>
    <t>Expenses Paid or Otherwise Settled</t>
  </si>
  <si>
    <t>Adjustments</t>
  </si>
  <si>
    <t>Restructuring reserve, ending balance</t>
  </si>
  <si>
    <t>2017 Restructuring Plan | Workforce reductions</t>
  </si>
  <si>
    <t>2017 Restructuring Plan | Facility closures</t>
  </si>
  <si>
    <t>2017 Restructuring Plan | Other</t>
  </si>
  <si>
    <t>2018 Restructuring Plan | Minimum | Subsequent Event</t>
  </si>
  <si>
    <t>Total estimated aggregate charges</t>
  </si>
  <si>
    <t>2018 Restructuring Plan | Maximum | Subsequent Event</t>
  </si>
  <si>
    <t>2018 Restructuring Plan | Workforce reductions</t>
  </si>
  <si>
    <t>2018 Restructuring Plan | Other</t>
  </si>
  <si>
    <t>2018 Restructuring Plan | Consulting</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6845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C13" s="5" t="n">
        <v>122093187</v>
      </c>
    </row>
    <row r="14" spans="1:3">
      <c r="A14" s="4" t="s">
        <v>23</v>
      </c>
      <c r="B14" s="5" t="n">
        <v>2018</v>
      </c>
    </row>
    <row r="15" spans="1:3">
      <c r="A15" s="4" t="s">
        <v>24</v>
      </c>
      <c r="B15" s="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68056</v>
      </c>
      <c r="C3" s="7" t="n">
        <v>63759</v>
      </c>
    </row>
    <row r="4" spans="1:3">
      <c r="A4" s="4" t="s">
        <v>30</v>
      </c>
      <c r="B4" s="5" t="n">
        <v>48991</v>
      </c>
      <c r="C4" s="5" t="n">
        <v>46986</v>
      </c>
    </row>
    <row r="5" spans="1:3">
      <c r="A5" s="4" t="s">
        <v>31</v>
      </c>
      <c r="B5" s="5" t="n">
        <v>49764</v>
      </c>
      <c r="C5" s="5" t="n">
        <v>45255</v>
      </c>
    </row>
    <row r="6" spans="1:3">
      <c r="A6" s="4" t="s">
        <v>32</v>
      </c>
      <c r="B6" s="5" t="n">
        <v>935037</v>
      </c>
      <c r="C6" s="5" t="n">
        <v>930855</v>
      </c>
    </row>
    <row r="7" spans="1:3">
      <c r="A7" s="4" t="s">
        <v>33</v>
      </c>
      <c r="B7" s="5" t="n">
        <v>52313</v>
      </c>
      <c r="C7" s="5" t="n">
        <v>55223</v>
      </c>
    </row>
    <row r="8" spans="1:3">
      <c r="A8" s="4" t="s">
        <v>34</v>
      </c>
      <c r="B8" s="5" t="n">
        <v>1154161</v>
      </c>
      <c r="C8" s="5" t="n">
        <v>1142078</v>
      </c>
    </row>
    <row r="9" spans="1:3">
      <c r="A9" s="4" t="s">
        <v>35</v>
      </c>
      <c r="B9" s="5" t="n">
        <v>300132</v>
      </c>
      <c r="C9" s="5" t="n">
        <v>313717</v>
      </c>
    </row>
    <row r="10" spans="1:3">
      <c r="A10" s="4" t="s">
        <v>36</v>
      </c>
      <c r="B10" s="5" t="n">
        <v>546035</v>
      </c>
      <c r="C10" s="5" t="n">
        <v>537791</v>
      </c>
    </row>
    <row r="11" spans="1:3">
      <c r="A11" s="4" t="s">
        <v>37</v>
      </c>
      <c r="B11" s="5" t="n">
        <v>75943</v>
      </c>
      <c r="C11" s="5" t="n">
        <v>80305</v>
      </c>
    </row>
    <row r="12" spans="1:3">
      <c r="A12" s="4" t="s">
        <v>38</v>
      </c>
      <c r="B12" s="5" t="n">
        <v>23879</v>
      </c>
      <c r="C12" s="5" t="n">
        <v>25116</v>
      </c>
    </row>
    <row r="13" spans="1:3">
      <c r="A13" s="4" t="s">
        <v>39</v>
      </c>
      <c r="B13" s="5" t="n">
        <v>2100150</v>
      </c>
      <c r="C13" s="5" t="n">
        <v>2099007</v>
      </c>
    </row>
    <row r="14" spans="1:3">
      <c r="A14" s="3" t="s">
        <v>40</v>
      </c>
    </row>
    <row r="15" spans="1:3">
      <c r="A15" s="4" t="s">
        <v>41</v>
      </c>
      <c r="B15" s="5" t="n">
        <v>86208</v>
      </c>
      <c r="C15" s="5" t="n">
        <v>96082</v>
      </c>
    </row>
    <row r="16" spans="1:3">
      <c r="A16" s="4" t="s">
        <v>42</v>
      </c>
      <c r="B16" s="5" t="n">
        <v>289969</v>
      </c>
      <c r="C16" s="5" t="n">
        <v>307752</v>
      </c>
    </row>
    <row r="17" spans="1:3">
      <c r="A17" s="4" t="s">
        <v>43</v>
      </c>
      <c r="B17" s="5" t="n">
        <v>168074</v>
      </c>
      <c r="C17" s="5" t="n">
        <v>166527</v>
      </c>
    </row>
    <row r="18" spans="1:3">
      <c r="A18" s="4" t="s">
        <v>44</v>
      </c>
      <c r="B18" s="5" t="n">
        <v>1577</v>
      </c>
      <c r="C18" s="5" t="n">
        <v>2233</v>
      </c>
    </row>
    <row r="19" spans="1:3">
      <c r="A19" s="4" t="s">
        <v>45</v>
      </c>
      <c r="B19" s="5" t="n">
        <v>545828</v>
      </c>
      <c r="C19" s="5" t="n">
        <v>572594</v>
      </c>
    </row>
    <row r="20" spans="1:3">
      <c r="A20" s="4" t="s">
        <v>46</v>
      </c>
      <c r="B20" s="5" t="n">
        <v>1769841</v>
      </c>
      <c r="C20" s="5" t="n">
        <v>1771853</v>
      </c>
    </row>
    <row r="21" spans="1:3">
      <c r="A21" s="4" t="s">
        <v>47</v>
      </c>
      <c r="B21" s="5" t="n">
        <v>33346</v>
      </c>
      <c r="C21" s="5" t="n">
        <v>20140</v>
      </c>
    </row>
    <row r="22" spans="1:3">
      <c r="A22" s="4" t="s">
        <v>48</v>
      </c>
      <c r="B22" s="5" t="n">
        <v>66164</v>
      </c>
      <c r="C22" s="5" t="n">
        <v>98036</v>
      </c>
    </row>
    <row r="23" spans="1:3">
      <c r="A23" s="4" t="s">
        <v>49</v>
      </c>
      <c r="B23" s="5" t="n">
        <v>2415179</v>
      </c>
      <c r="C23" s="5" t="n">
        <v>2462623</v>
      </c>
    </row>
    <row r="24" spans="1:3">
      <c r="A24" s="3" t="s">
        <v>50</v>
      </c>
    </row>
    <row r="25" spans="1:3">
      <c r="A25" s="4" t="s">
        <v>51</v>
      </c>
      <c r="B25" s="5" t="n">
        <v>1230</v>
      </c>
      <c r="C25" s="5" t="n">
        <v>1296</v>
      </c>
    </row>
    <row r="26" spans="1:3">
      <c r="A26" s="4" t="s">
        <v>52</v>
      </c>
      <c r="B26" s="4" t="s">
        <v>53</v>
      </c>
      <c r="C26" s="4" t="s">
        <v>53</v>
      </c>
    </row>
    <row r="27" spans="1:3">
      <c r="A27" s="4" t="s">
        <v>54</v>
      </c>
      <c r="B27" s="5" t="n">
        <v>-246112</v>
      </c>
      <c r="C27" s="5" t="n">
        <v>-283076</v>
      </c>
    </row>
    <row r="28" spans="1:3">
      <c r="A28" s="4" t="s">
        <v>55</v>
      </c>
      <c r="B28" s="5" t="n">
        <v>-70147</v>
      </c>
      <c r="C28" s="5" t="n">
        <v>-81836</v>
      </c>
    </row>
    <row r="29" spans="1:3">
      <c r="A29" s="4" t="s">
        <v>56</v>
      </c>
      <c r="B29" s="5" t="n">
        <v>-315029</v>
      </c>
      <c r="C29" s="5" t="n">
        <v>-363616</v>
      </c>
    </row>
    <row r="30" spans="1:3">
      <c r="A30" s="4" t="s">
        <v>57</v>
      </c>
      <c r="B30" s="7" t="n">
        <v>2100150</v>
      </c>
      <c r="C30" s="7" t="n">
        <v>20990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172</v>
      </c>
      <c r="B1" s="2" t="s">
        <v>1</v>
      </c>
    </row>
    <row r="2" spans="1:2">
      <c r="B2" s="2" t="s">
        <v>2</v>
      </c>
    </row>
    <row r="3" spans="1:2">
      <c r="A3" s="3" t="s">
        <v>134</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7</v>
      </c>
      <c r="B1" s="2" t="s">
        <v>1</v>
      </c>
    </row>
    <row r="2" spans="1:2">
      <c r="B2" s="2" t="s">
        <v>2</v>
      </c>
    </row>
    <row r="3" spans="1:2">
      <c r="A3" s="3" t="s">
        <v>137</v>
      </c>
    </row>
    <row r="4" spans="1:2">
      <c r="A4" s="4" t="s">
        <v>178</v>
      </c>
      <c r="B4"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0</v>
      </c>
      <c r="B1" s="2" t="s">
        <v>1</v>
      </c>
    </row>
    <row r="2" spans="1:2">
      <c r="B2" s="2" t="s">
        <v>2</v>
      </c>
    </row>
    <row r="3" spans="1:2">
      <c r="A3" s="3" t="s">
        <v>140</v>
      </c>
    </row>
    <row r="4" spans="1:2">
      <c r="A4" s="4" t="s">
        <v>181</v>
      </c>
      <c r="B4" s="4"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3</v>
      </c>
      <c r="B1" s="2" t="s">
        <v>1</v>
      </c>
    </row>
    <row r="2" spans="1:2">
      <c r="B2" s="2" t="s">
        <v>2</v>
      </c>
    </row>
    <row r="3" spans="1:2">
      <c r="A3" s="3" t="s">
        <v>143</v>
      </c>
    </row>
    <row r="4" spans="1:2">
      <c r="A4" s="4" t="s">
        <v>184</v>
      </c>
      <c r="B4" s="4" t="s">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80"/>
  </cols>
  <sheetData>
    <row r="1" spans="1:2">
      <c r="A1" s="1" t="s">
        <v>186</v>
      </c>
      <c r="B1" s="2" t="s">
        <v>1</v>
      </c>
    </row>
    <row r="2" spans="1:2">
      <c r="B2" s="2" t="s">
        <v>2</v>
      </c>
    </row>
    <row r="3" spans="1:2">
      <c r="A3" s="3" t="s">
        <v>145</v>
      </c>
    </row>
    <row r="4" spans="1:2">
      <c r="A4" s="4" t="s">
        <v>187</v>
      </c>
      <c r="B4" s="4" t="s">
        <v>188</v>
      </c>
    </row>
    <row r="5" spans="1:2">
      <c r="A5" s="4" t="s">
        <v>189</v>
      </c>
      <c r="B5" s="4" t="s">
        <v>190</v>
      </c>
    </row>
    <row r="6" spans="1:2">
      <c r="A6" s="4" t="s">
        <v>191</v>
      </c>
    </row>
    <row r="7" spans="1:2">
      <c r="A7" s="3" t="s">
        <v>145</v>
      </c>
    </row>
    <row r="8" spans="1:2">
      <c r="A8" s="4" t="s">
        <v>192</v>
      </c>
      <c r="B8" s="4" t="s">
        <v>193</v>
      </c>
    </row>
    <row r="9" spans="1:2">
      <c r="A9" s="4" t="s">
        <v>194</v>
      </c>
    </row>
    <row r="10" spans="1:2">
      <c r="A10" s="3" t="s">
        <v>145</v>
      </c>
    </row>
    <row r="11" spans="1:2">
      <c r="A11" s="4" t="s">
        <v>192</v>
      </c>
      <c r="B11" s="4" t="s">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55</v>
      </c>
    </row>
    <row r="4" spans="1:2">
      <c r="A4" s="4" t="s">
        <v>197</v>
      </c>
      <c r="B4" s="4" t="s">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58</v>
      </c>
    </row>
    <row r="4" spans="1:2">
      <c r="A4" s="4" t="s">
        <v>200</v>
      </c>
      <c r="B4" s="4" t="s">
        <v>2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161</v>
      </c>
    </row>
    <row r="4" spans="1:2">
      <c r="A4" s="4" t="s">
        <v>203</v>
      </c>
      <c r="B4" s="4" t="s">
        <v>2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v>
      </c>
      <c r="B1" s="2" t="s">
        <v>2</v>
      </c>
      <c r="C1" s="2" t="s">
        <v>27</v>
      </c>
    </row>
    <row r="2" spans="1:3">
      <c r="A2" s="3" t="s">
        <v>59</v>
      </c>
    </row>
    <row r="3" spans="1:3">
      <c r="A3" s="4" t="s">
        <v>60</v>
      </c>
      <c r="B3" s="7" t="n">
        <v>580054</v>
      </c>
      <c r="C3" s="7" t="n">
        <v>546061</v>
      </c>
    </row>
    <row r="4" spans="1:3">
      <c r="A4" s="4" t="s">
        <v>61</v>
      </c>
      <c r="B4" s="7" t="n">
        <v>128186</v>
      </c>
      <c r="C4" s="7" t="n">
        <v>121550</v>
      </c>
    </row>
    <row r="5" spans="1:3">
      <c r="A5" s="4" t="s">
        <v>62</v>
      </c>
      <c r="B5" s="8" t="n">
        <v>0.01</v>
      </c>
      <c r="C5" s="8" t="n">
        <v>0.01</v>
      </c>
    </row>
    <row r="6" spans="1:3">
      <c r="A6" s="4" t="s">
        <v>63</v>
      </c>
      <c r="B6" s="5" t="n">
        <v>500000000</v>
      </c>
      <c r="C6" s="5" t="n">
        <v>500000000</v>
      </c>
    </row>
    <row r="7" spans="1:3">
      <c r="A7" s="4" t="s">
        <v>64</v>
      </c>
      <c r="B7" s="5" t="n">
        <v>123344000</v>
      </c>
      <c r="C7" s="5" t="n">
        <v>129710000</v>
      </c>
    </row>
    <row r="8" spans="1:3">
      <c r="A8" s="4" t="s">
        <v>65</v>
      </c>
      <c r="B8" s="5" t="n">
        <v>123002000</v>
      </c>
      <c r="C8" s="5" t="n">
        <v>129585000</v>
      </c>
    </row>
    <row r="9" spans="1:3">
      <c r="A9" s="4" t="s">
        <v>66</v>
      </c>
      <c r="B9" s="8" t="n">
        <v>0.01</v>
      </c>
      <c r="C9" s="8" t="n">
        <v>0.01</v>
      </c>
    </row>
    <row r="10" spans="1:3">
      <c r="A10" s="4" t="s">
        <v>67</v>
      </c>
      <c r="B10" s="5" t="n">
        <v>50000000</v>
      </c>
      <c r="C10" s="5" t="n">
        <v>50000000</v>
      </c>
    </row>
    <row r="11" spans="1:3">
      <c r="A11" s="4" t="s">
        <v>68</v>
      </c>
      <c r="B11" s="5" t="n">
        <v>0</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64</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1"/>
    <col customWidth="1" max="2" min="2" width="80"/>
  </cols>
  <sheetData>
    <row r="1" spans="1:2">
      <c r="A1" s="1" t="s">
        <v>212</v>
      </c>
      <c r="B1" s="2" t="s">
        <v>1</v>
      </c>
    </row>
    <row r="2" spans="1:2">
      <c r="B2" s="2" t="s">
        <v>2</v>
      </c>
    </row>
    <row r="3" spans="1:2">
      <c r="A3" s="4" t="s">
        <v>213</v>
      </c>
    </row>
    <row r="4" spans="1:2">
      <c r="A4" s="4" t="s">
        <v>214</v>
      </c>
      <c r="B4" s="4" t="s">
        <v>215</v>
      </c>
    </row>
    <row r="5" spans="1:2">
      <c r="A5" s="4" t="s">
        <v>216</v>
      </c>
    </row>
    <row r="6" spans="1:2">
      <c r="A6" s="4" t="s">
        <v>214</v>
      </c>
      <c r="B6" s="4" t="s">
        <v>2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8</v>
      </c>
      <c r="B1" s="2" t="s">
        <v>2</v>
      </c>
      <c r="C1" s="2" t="s">
        <v>27</v>
      </c>
    </row>
    <row r="2" spans="1:3">
      <c r="A2" s="3" t="s">
        <v>219</v>
      </c>
    </row>
    <row r="3" spans="1:3">
      <c r="A3" s="4" t="s">
        <v>220</v>
      </c>
      <c r="B3" s="7" t="n">
        <v>-66164</v>
      </c>
      <c r="C3" s="7" t="n">
        <v>-98036</v>
      </c>
    </row>
    <row r="4" spans="1:3">
      <c r="A4" s="4" t="s">
        <v>221</v>
      </c>
    </row>
    <row r="5" spans="1:3">
      <c r="A5" s="3" t="s">
        <v>219</v>
      </c>
    </row>
    <row r="6" spans="1:3">
      <c r="A6" s="4" t="s">
        <v>222</v>
      </c>
      <c r="C6" s="5" t="n">
        <v>-28400</v>
      </c>
    </row>
    <row r="7" spans="1:3">
      <c r="A7" s="4" t="s">
        <v>220</v>
      </c>
      <c r="C7" s="5" t="n">
        <v>-22100</v>
      </c>
    </row>
    <row r="8" spans="1:3">
      <c r="A8" s="4" t="s">
        <v>223</v>
      </c>
    </row>
    <row r="9" spans="1:3">
      <c r="A9" s="3" t="s">
        <v>219</v>
      </c>
    </row>
    <row r="10" spans="1:3">
      <c r="A10" s="4" t="s">
        <v>224</v>
      </c>
      <c r="C10" s="5" t="n">
        <v>4300</v>
      </c>
    </row>
    <row r="11" spans="1:3">
      <c r="A11" s="4" t="s">
        <v>225</v>
      </c>
    </row>
    <row r="12" spans="1:3">
      <c r="A12" s="3" t="s">
        <v>219</v>
      </c>
    </row>
    <row r="13" spans="1:3">
      <c r="A13" s="4" t="s">
        <v>226</v>
      </c>
      <c r="C13" s="7" t="n">
        <v>-2000</v>
      </c>
    </row>
    <row r="14" spans="1:3">
      <c r="A14" s="4" t="s">
        <v>227</v>
      </c>
    </row>
    <row r="15" spans="1:3">
      <c r="A15" s="3" t="s">
        <v>219</v>
      </c>
    </row>
    <row r="16" spans="1:3">
      <c r="A16" s="4" t="s">
        <v>228</v>
      </c>
      <c r="B16" s="5" t="n">
        <v>600000</v>
      </c>
    </row>
    <row r="17" spans="1:3">
      <c r="A17" s="4" t="s">
        <v>229</v>
      </c>
      <c r="B17" s="7" t="n">
        <v>6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30</v>
      </c>
      <c r="B1" s="2" t="s">
        <v>2</v>
      </c>
      <c r="C1" s="2" t="s">
        <v>27</v>
      </c>
    </row>
    <row r="2" spans="1:3">
      <c r="A2" s="4" t="s">
        <v>231</v>
      </c>
    </row>
    <row r="3" spans="1:3">
      <c r="A3" s="3" t="s">
        <v>232</v>
      </c>
    </row>
    <row r="4" spans="1:3">
      <c r="A4" s="4" t="s">
        <v>233</v>
      </c>
      <c r="B4" s="7" t="n">
        <v>1874700</v>
      </c>
      <c r="C4" s="7" t="n">
        <v>1887400</v>
      </c>
    </row>
    <row r="5" spans="1:3">
      <c r="A5" s="4" t="s">
        <v>234</v>
      </c>
      <c r="B5" s="5" t="n">
        <v>18700</v>
      </c>
      <c r="C5" s="5" t="n">
        <v>19400</v>
      </c>
    </row>
    <row r="6" spans="1:3">
      <c r="A6" s="4" t="s">
        <v>235</v>
      </c>
    </row>
    <row r="7" spans="1:3">
      <c r="A7" s="3" t="s">
        <v>236</v>
      </c>
    </row>
    <row r="8" spans="1:3">
      <c r="A8" s="4" t="s">
        <v>237</v>
      </c>
      <c r="B8" s="5" t="n">
        <v>340</v>
      </c>
      <c r="C8" s="5" t="n">
        <v>779</v>
      </c>
    </row>
    <row r="9" spans="1:3">
      <c r="A9" s="4" t="s">
        <v>238</v>
      </c>
      <c r="B9" s="5" t="n">
        <v>7299</v>
      </c>
      <c r="C9" s="5" t="n">
        <v>5178</v>
      </c>
    </row>
    <row r="10" spans="1:3">
      <c r="A10" s="4" t="s">
        <v>39</v>
      </c>
      <c r="B10" s="5" t="n">
        <v>7639</v>
      </c>
      <c r="C10" s="5" t="n">
        <v>5957</v>
      </c>
    </row>
    <row r="11" spans="1:3">
      <c r="A11" s="3" t="s">
        <v>232</v>
      </c>
    </row>
    <row r="12" spans="1:3">
      <c r="A12" s="4" t="s">
        <v>46</v>
      </c>
      <c r="B12" s="5" t="n">
        <v>1866277</v>
      </c>
      <c r="C12" s="5" t="n">
        <v>1919930</v>
      </c>
    </row>
    <row r="13" spans="1:3">
      <c r="A13" s="4" t="s">
        <v>237</v>
      </c>
      <c r="C13" s="5" t="n">
        <v>207</v>
      </c>
    </row>
    <row r="14" spans="1:3">
      <c r="A14" s="4" t="s">
        <v>49</v>
      </c>
      <c r="B14" s="5" t="n">
        <v>1866277</v>
      </c>
      <c r="C14" s="5" t="n">
        <v>1920137</v>
      </c>
    </row>
    <row r="15" spans="1:3">
      <c r="A15" s="4" t="s">
        <v>239</v>
      </c>
    </row>
    <row r="16" spans="1:3">
      <c r="A16" s="3" t="s">
        <v>232</v>
      </c>
    </row>
    <row r="17" spans="1:3">
      <c r="A17" s="4" t="s">
        <v>46</v>
      </c>
      <c r="B17" s="5" t="n">
        <v>942600</v>
      </c>
      <c r="C17" s="5" t="n">
        <v>973750</v>
      </c>
    </row>
    <row r="18" spans="1:3">
      <c r="A18" s="4" t="s">
        <v>49</v>
      </c>
      <c r="B18" s="5" t="n">
        <v>942600</v>
      </c>
      <c r="C18" s="5" t="n">
        <v>973750</v>
      </c>
    </row>
    <row r="19" spans="1:3">
      <c r="A19" s="4" t="s">
        <v>240</v>
      </c>
    </row>
    <row r="20" spans="1:3">
      <c r="A20" s="3" t="s">
        <v>236</v>
      </c>
    </row>
    <row r="21" spans="1:3">
      <c r="A21" s="4" t="s">
        <v>237</v>
      </c>
      <c r="B21" s="5" t="n">
        <v>340</v>
      </c>
      <c r="C21" s="5" t="n">
        <v>779</v>
      </c>
    </row>
    <row r="22" spans="1:3">
      <c r="A22" s="4" t="s">
        <v>238</v>
      </c>
      <c r="B22" s="5" t="n">
        <v>7299</v>
      </c>
      <c r="C22" s="5" t="n">
        <v>5178</v>
      </c>
    </row>
    <row r="23" spans="1:3">
      <c r="A23" s="4" t="s">
        <v>39</v>
      </c>
      <c r="B23" s="5" t="n">
        <v>7639</v>
      </c>
      <c r="C23" s="5" t="n">
        <v>5957</v>
      </c>
    </row>
    <row r="24" spans="1:3">
      <c r="A24" s="3" t="s">
        <v>232</v>
      </c>
    </row>
    <row r="25" spans="1:3">
      <c r="A25" s="4" t="s">
        <v>46</v>
      </c>
      <c r="B25" s="5" t="n">
        <v>923677</v>
      </c>
      <c r="C25" s="5" t="n">
        <v>946180</v>
      </c>
    </row>
    <row r="26" spans="1:3">
      <c r="A26" s="4" t="s">
        <v>237</v>
      </c>
      <c r="C26" s="5" t="n">
        <v>207</v>
      </c>
    </row>
    <row r="27" spans="1:3">
      <c r="A27" s="4" t="s">
        <v>49</v>
      </c>
      <c r="B27" s="7" t="n">
        <v>923677</v>
      </c>
      <c r="C27" s="7" t="n">
        <v>94638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41</v>
      </c>
      <c r="B1" s="2" t="s">
        <v>242</v>
      </c>
      <c r="C1" s="2" t="s">
        <v>1</v>
      </c>
    </row>
    <row r="2" spans="1:4">
      <c r="B2" s="2" t="s">
        <v>243</v>
      </c>
      <c r="C2" s="2" t="s">
        <v>2</v>
      </c>
      <c r="D2" s="2" t="s">
        <v>71</v>
      </c>
    </row>
    <row r="3" spans="1:4">
      <c r="A3" s="4" t="s">
        <v>244</v>
      </c>
    </row>
    <row r="4" spans="1:4">
      <c r="A4" s="3" t="s">
        <v>245</v>
      </c>
    </row>
    <row r="5" spans="1:4">
      <c r="A5" s="4" t="s">
        <v>246</v>
      </c>
      <c r="B5" s="7" t="n">
        <v>1000000000</v>
      </c>
    </row>
    <row r="6" spans="1:4">
      <c r="A6" s="4" t="s">
        <v>247</v>
      </c>
      <c r="B6" s="4" t="s">
        <v>248</v>
      </c>
    </row>
    <row r="7" spans="1:4">
      <c r="A7" s="4" t="s">
        <v>249</v>
      </c>
      <c r="C7" s="9" t="n">
        <v>6.7</v>
      </c>
    </row>
    <row r="8" spans="1:4">
      <c r="A8" s="4" t="s">
        <v>250</v>
      </c>
      <c r="C8" s="7" t="n">
        <v>114500000</v>
      </c>
    </row>
    <row r="9" spans="1:4">
      <c r="A9" s="4" t="s">
        <v>251</v>
      </c>
    </row>
    <row r="10" spans="1:4">
      <c r="A10" s="3" t="s">
        <v>245</v>
      </c>
    </row>
    <row r="11" spans="1:4">
      <c r="A11" s="4" t="s">
        <v>249</v>
      </c>
      <c r="D11" s="9" t="n">
        <v>6.9</v>
      </c>
    </row>
    <row r="12" spans="1:4">
      <c r="A12" s="4" t="s">
        <v>250</v>
      </c>
      <c r="D12" s="7" t="n">
        <v>16890000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7"/>
    <col customWidth="1" max="2" min="2" width="21"/>
  </cols>
  <sheetData>
    <row r="1" spans="1:2">
      <c r="A1" s="1" t="s">
        <v>252</v>
      </c>
      <c r="B1" s="2" t="s">
        <v>1</v>
      </c>
    </row>
    <row r="2" spans="1:2">
      <c r="B2" s="2" t="s">
        <v>253</v>
      </c>
    </row>
    <row r="3" spans="1:2">
      <c r="A3" s="3" t="s">
        <v>254</v>
      </c>
    </row>
    <row r="4" spans="1:2">
      <c r="A4" s="4" t="s">
        <v>255</v>
      </c>
      <c r="B4" s="7" t="n">
        <v>-363616</v>
      </c>
    </row>
    <row r="5" spans="1:2">
      <c r="A5" s="4" t="s">
        <v>256</v>
      </c>
      <c r="B5" s="5" t="n">
        <v>-315029</v>
      </c>
    </row>
    <row r="6" spans="1:2">
      <c r="A6" s="4" t="s">
        <v>238</v>
      </c>
    </row>
    <row r="7" spans="1:2">
      <c r="A7" s="3" t="s">
        <v>254</v>
      </c>
    </row>
    <row r="8" spans="1:2">
      <c r="A8" s="4" t="s">
        <v>255</v>
      </c>
      <c r="B8" s="5" t="n">
        <v>-1084</v>
      </c>
    </row>
    <row r="9" spans="1:2">
      <c r="A9" s="4" t="s">
        <v>257</v>
      </c>
      <c r="B9" s="5" t="n">
        <v>1507</v>
      </c>
    </row>
    <row r="10" spans="1:2">
      <c r="A10" s="4" t="s">
        <v>256</v>
      </c>
      <c r="B10" s="5" t="n">
        <v>423</v>
      </c>
    </row>
    <row r="11" spans="1:2">
      <c r="A11" s="4" t="s">
        <v>258</v>
      </c>
    </row>
    <row r="12" spans="1:2">
      <c r="A12" s="3" t="s">
        <v>254</v>
      </c>
    </row>
    <row r="13" spans="1:2">
      <c r="A13" s="4" t="s">
        <v>255</v>
      </c>
      <c r="B13" s="5" t="n">
        <v>-80752</v>
      </c>
    </row>
    <row r="14" spans="1:2">
      <c r="A14" s="4" t="s">
        <v>257</v>
      </c>
      <c r="B14" s="5" t="n">
        <v>10182</v>
      </c>
    </row>
    <row r="15" spans="1:2">
      <c r="A15" s="4" t="s">
        <v>256</v>
      </c>
      <c r="B15" s="5" t="n">
        <v>-70570</v>
      </c>
    </row>
    <row r="16" spans="1:2">
      <c r="A16" s="4" t="s">
        <v>259</v>
      </c>
    </row>
    <row r="17" spans="1:2">
      <c r="A17" s="3" t="s">
        <v>254</v>
      </c>
    </row>
    <row r="18" spans="1:2">
      <c r="A18" s="4" t="s">
        <v>255</v>
      </c>
      <c r="B18" s="5" t="n">
        <v>-81836</v>
      </c>
    </row>
    <row r="19" spans="1:2">
      <c r="A19" s="4" t="s">
        <v>257</v>
      </c>
      <c r="B19" s="5" t="n">
        <v>11689</v>
      </c>
    </row>
    <row r="20" spans="1:2">
      <c r="A20" s="4" t="s">
        <v>256</v>
      </c>
      <c r="B20" s="7" t="n">
        <v>-701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0</v>
      </c>
      <c r="B1" s="2" t="s">
        <v>70</v>
      </c>
      <c r="D1" s="2" t="s">
        <v>1</v>
      </c>
    </row>
    <row r="2" spans="1:5">
      <c r="B2" s="2" t="s">
        <v>2</v>
      </c>
      <c r="C2" s="2" t="s">
        <v>71</v>
      </c>
      <c r="D2" s="2" t="s">
        <v>2</v>
      </c>
      <c r="E2" s="2" t="s">
        <v>71</v>
      </c>
    </row>
    <row r="3" spans="1:5">
      <c r="A3" s="3" t="s">
        <v>261</v>
      </c>
    </row>
    <row r="4" spans="1:5">
      <c r="A4" s="4" t="s">
        <v>82</v>
      </c>
      <c r="B4" s="7" t="n">
        <v>61371</v>
      </c>
      <c r="C4" s="7" t="n">
        <v>56992</v>
      </c>
      <c r="D4" s="7" t="n">
        <v>144635</v>
      </c>
      <c r="E4" s="7" t="n">
        <v>112818</v>
      </c>
    </row>
    <row r="5" spans="1:5">
      <c r="A5" s="4" t="s">
        <v>262</v>
      </c>
      <c r="B5" s="5" t="n">
        <v>124270</v>
      </c>
      <c r="C5" s="5" t="n">
        <v>140549</v>
      </c>
      <c r="D5" s="5" t="n">
        <v>126046</v>
      </c>
      <c r="E5" s="5" t="n">
        <v>142107</v>
      </c>
    </row>
    <row r="6" spans="1:5">
      <c r="A6" s="3" t="s">
        <v>263</v>
      </c>
    </row>
    <row r="7" spans="1:5">
      <c r="A7" s="4" t="s">
        <v>264</v>
      </c>
      <c r="B7" s="5" t="n">
        <v>787</v>
      </c>
      <c r="C7" s="5" t="n">
        <v>776</v>
      </c>
      <c r="D7" s="5" t="n">
        <v>788</v>
      </c>
      <c r="E7" s="5" t="n">
        <v>940</v>
      </c>
    </row>
    <row r="8" spans="1:5">
      <c r="A8" s="4" t="s">
        <v>265</v>
      </c>
      <c r="B8" s="5" t="n">
        <v>125057</v>
      </c>
      <c r="C8" s="5" t="n">
        <v>141325</v>
      </c>
      <c r="D8" s="5" t="n">
        <v>126834</v>
      </c>
      <c r="E8" s="5" t="n">
        <v>143047</v>
      </c>
    </row>
    <row r="9" spans="1:5">
      <c r="A9" s="3" t="s">
        <v>83</v>
      </c>
    </row>
    <row r="10" spans="1:5">
      <c r="A10" s="4" t="s">
        <v>84</v>
      </c>
      <c r="B10" s="8" t="n">
        <v>0.49</v>
      </c>
      <c r="C10" s="8" t="n">
        <v>0.41</v>
      </c>
      <c r="D10" s="8" t="n">
        <v>1.15</v>
      </c>
      <c r="E10" s="8" t="n">
        <v>0.79</v>
      </c>
    </row>
    <row r="11" spans="1:5">
      <c r="A11" s="4" t="s">
        <v>85</v>
      </c>
      <c r="B11" s="8" t="n">
        <v>0.49</v>
      </c>
      <c r="C11" s="8" t="n">
        <v>0.4</v>
      </c>
      <c r="D11" s="8" t="n">
        <v>1.14</v>
      </c>
      <c r="E11" s="8" t="n">
        <v>0.79</v>
      </c>
    </row>
    <row r="12" spans="1:5">
      <c r="A12" s="3" t="s">
        <v>266</v>
      </c>
    </row>
    <row r="13" spans="1:5">
      <c r="A13" s="4" t="s">
        <v>267</v>
      </c>
      <c r="B13" s="5" t="n">
        <v>5400</v>
      </c>
      <c r="C13" s="5" t="n">
        <v>5100</v>
      </c>
      <c r="D13" s="5" t="n">
        <v>5400</v>
      </c>
      <c r="E13" s="5" t="n">
        <v>33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4"/>
    <col customWidth="1" max="3" min="3" width="16"/>
  </cols>
  <sheetData>
    <row r="1" spans="1:3">
      <c r="A1" s="1" t="s">
        <v>268</v>
      </c>
      <c r="B1" s="2" t="s">
        <v>1</v>
      </c>
      <c r="C1" s="2" t="s">
        <v>269</v>
      </c>
    </row>
    <row r="2" spans="1:3">
      <c r="B2" s="2" t="s">
        <v>2</v>
      </c>
      <c r="C2" s="2" t="s">
        <v>27</v>
      </c>
    </row>
    <row r="3" spans="1:3">
      <c r="A3" s="3" t="s">
        <v>145</v>
      </c>
    </row>
    <row r="4" spans="1:3">
      <c r="A4" s="4" t="s">
        <v>270</v>
      </c>
      <c r="B4" s="4" t="s">
        <v>271</v>
      </c>
    </row>
    <row r="5" spans="1:3">
      <c r="A5" s="3" t="s">
        <v>272</v>
      </c>
    </row>
    <row r="6" spans="1:3">
      <c r="A6" s="4" t="s">
        <v>273</v>
      </c>
      <c r="B6" s="5" t="n">
        <v>197</v>
      </c>
    </row>
    <row r="7" spans="1:3">
      <c r="A7" s="4" t="s">
        <v>274</v>
      </c>
      <c r="B7" s="5" t="n">
        <v>215</v>
      </c>
    </row>
    <row r="8" spans="1:3">
      <c r="A8" s="4" t="s">
        <v>275</v>
      </c>
      <c r="B8" s="5" t="n">
        <v>-37</v>
      </c>
    </row>
    <row r="9" spans="1:3">
      <c r="A9" s="4" t="s">
        <v>276</v>
      </c>
      <c r="B9" s="5" t="n">
        <v>375</v>
      </c>
      <c r="C9" s="5" t="n">
        <v>197</v>
      </c>
    </row>
    <row r="10" spans="1:3">
      <c r="A10" s="3" t="s">
        <v>277</v>
      </c>
    </row>
    <row r="11" spans="1:3">
      <c r="A11" s="4" t="s">
        <v>278</v>
      </c>
      <c r="B11" s="8" t="n">
        <v>24.5</v>
      </c>
    </row>
    <row r="12" spans="1:3">
      <c r="A12" s="4" t="s">
        <v>279</v>
      </c>
      <c r="B12" s="10" t="n">
        <v>17.42</v>
      </c>
    </row>
    <row r="13" spans="1:3">
      <c r="A13" s="4" t="s">
        <v>280</v>
      </c>
      <c r="B13" s="10" t="n">
        <v>22.01</v>
      </c>
    </row>
    <row r="14" spans="1:3">
      <c r="A14" s="4" t="s">
        <v>281</v>
      </c>
      <c r="B14" s="8" t="n">
        <v>20.7</v>
      </c>
      <c r="C14" s="8" t="n">
        <v>24.5</v>
      </c>
    </row>
    <row r="15" spans="1:3">
      <c r="A15" s="3" t="s">
        <v>282</v>
      </c>
    </row>
    <row r="16" spans="1:3">
      <c r="A16" s="4" t="s">
        <v>283</v>
      </c>
      <c r="B16" s="4" t="s">
        <v>284</v>
      </c>
      <c r="C16" s="4" t="s">
        <v>2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6"/>
    <col customWidth="1" max="3" min="3" width="24"/>
  </cols>
  <sheetData>
    <row r="1" spans="1:3">
      <c r="A1" s="1" t="s">
        <v>286</v>
      </c>
      <c r="B1" s="2" t="s">
        <v>1</v>
      </c>
      <c r="C1" s="2" t="s">
        <v>269</v>
      </c>
    </row>
    <row r="2" spans="1:3">
      <c r="B2" s="2" t="s">
        <v>2</v>
      </c>
      <c r="C2" s="2" t="s">
        <v>27</v>
      </c>
    </row>
    <row r="3" spans="1:3">
      <c r="A3" s="3" t="s">
        <v>287</v>
      </c>
    </row>
    <row r="4" spans="1:3">
      <c r="A4" s="4" t="s">
        <v>288</v>
      </c>
      <c r="B4" s="5" t="n">
        <v>5211</v>
      </c>
    </row>
    <row r="5" spans="1:3">
      <c r="A5" s="4" t="s">
        <v>274</v>
      </c>
      <c r="B5" s="5" t="n">
        <v>1122</v>
      </c>
    </row>
    <row r="6" spans="1:3">
      <c r="A6" s="4" t="s">
        <v>289</v>
      </c>
      <c r="B6" s="5" t="n">
        <v>-123</v>
      </c>
    </row>
    <row r="7" spans="1:3">
      <c r="A7" s="4" t="s">
        <v>290</v>
      </c>
      <c r="B7" s="5" t="n">
        <v>-549</v>
      </c>
    </row>
    <row r="8" spans="1:3">
      <c r="A8" s="4" t="s">
        <v>291</v>
      </c>
      <c r="B8" s="5" t="n">
        <v>5661</v>
      </c>
      <c r="C8" s="5" t="n">
        <v>5211</v>
      </c>
    </row>
    <row r="9" spans="1:3">
      <c r="A9" s="4" t="s">
        <v>292</v>
      </c>
      <c r="B9" s="5" t="n">
        <v>3298</v>
      </c>
    </row>
    <row r="10" spans="1:3">
      <c r="A10" s="3" t="s">
        <v>293</v>
      </c>
    </row>
    <row r="11" spans="1:3">
      <c r="A11" s="4" t="s">
        <v>294</v>
      </c>
      <c r="B11" s="8" t="n">
        <v>24.12</v>
      </c>
    </row>
    <row r="12" spans="1:3">
      <c r="A12" s="4" t="s">
        <v>279</v>
      </c>
      <c r="B12" s="10" t="n">
        <v>17.42</v>
      </c>
    </row>
    <row r="13" spans="1:3">
      <c r="A13" s="4" t="s">
        <v>295</v>
      </c>
      <c r="B13" s="10" t="n">
        <v>9.02</v>
      </c>
    </row>
    <row r="14" spans="1:3">
      <c r="A14" s="4" t="s">
        <v>296</v>
      </c>
      <c r="B14" s="10" t="n">
        <v>24.21</v>
      </c>
    </row>
    <row r="15" spans="1:3">
      <c r="A15" s="4" t="s">
        <v>297</v>
      </c>
      <c r="B15" s="10" t="n">
        <v>23.11</v>
      </c>
      <c r="C15" s="8" t="n">
        <v>24.12</v>
      </c>
    </row>
    <row r="16" spans="1:3">
      <c r="A16" s="4" t="s">
        <v>298</v>
      </c>
      <c r="B16" s="8" t="n">
        <v>23.97</v>
      </c>
    </row>
    <row r="17" spans="1:3">
      <c r="A17" s="3" t="s">
        <v>299</v>
      </c>
    </row>
    <row r="18" spans="1:3">
      <c r="A18" s="4" t="s">
        <v>300</v>
      </c>
      <c r="B18" s="4" t="s">
        <v>301</v>
      </c>
      <c r="C18" s="4" t="s">
        <v>302</v>
      </c>
    </row>
    <row r="19" spans="1:3">
      <c r="A19" s="4" t="s">
        <v>303</v>
      </c>
      <c r="B19" s="4" t="s">
        <v>304</v>
      </c>
    </row>
    <row r="20" spans="1:3">
      <c r="A20" s="3" t="s">
        <v>305</v>
      </c>
    </row>
    <row r="21" spans="1:3">
      <c r="A21" s="4" t="s">
        <v>306</v>
      </c>
      <c r="B21" s="7" t="n">
        <v>1635</v>
      </c>
      <c r="C21" s="7" t="n">
        <v>3867</v>
      </c>
    </row>
    <row r="22" spans="1:3">
      <c r="A22" s="4" t="s">
        <v>307</v>
      </c>
      <c r="B22" s="7" t="n">
        <v>16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308</v>
      </c>
      <c r="B1" s="2" t="s">
        <v>1</v>
      </c>
      <c r="C1" s="2" t="s">
        <v>269</v>
      </c>
    </row>
    <row r="2" spans="1:3">
      <c r="B2" s="2" t="s">
        <v>2</v>
      </c>
      <c r="C2" s="2" t="s">
        <v>27</v>
      </c>
    </row>
    <row r="3" spans="1:3">
      <c r="A3" s="3" t="s">
        <v>309</v>
      </c>
    </row>
    <row r="4" spans="1:3">
      <c r="A4" s="4" t="s">
        <v>273</v>
      </c>
      <c r="B4" s="5" t="n">
        <v>125000</v>
      </c>
    </row>
    <row r="5" spans="1:3">
      <c r="A5" s="4" t="s">
        <v>274</v>
      </c>
      <c r="B5" s="5" t="n">
        <v>264000</v>
      </c>
    </row>
    <row r="6" spans="1:3">
      <c r="A6" s="4" t="s">
        <v>310</v>
      </c>
      <c r="B6" s="5" t="n">
        <v>-29000</v>
      </c>
    </row>
    <row r="7" spans="1:3">
      <c r="A7" s="4" t="s">
        <v>275</v>
      </c>
      <c r="B7" s="5" t="n">
        <v>-18000</v>
      </c>
    </row>
    <row r="8" spans="1:3">
      <c r="A8" s="4" t="s">
        <v>276</v>
      </c>
      <c r="B8" s="5" t="n">
        <v>342000</v>
      </c>
      <c r="C8" s="5" t="n">
        <v>125000</v>
      </c>
    </row>
    <row r="9" spans="1:3">
      <c r="A9" s="3" t="s">
        <v>311</v>
      </c>
    </row>
    <row r="10" spans="1:3">
      <c r="A10" s="4" t="s">
        <v>278</v>
      </c>
      <c r="B10" s="7" t="n">
        <v>26</v>
      </c>
    </row>
    <row r="11" spans="1:3">
      <c r="A11" s="4" t="s">
        <v>279</v>
      </c>
      <c r="B11" s="10" t="n">
        <v>17.42</v>
      </c>
    </row>
    <row r="12" spans="1:3">
      <c r="A12" s="4" t="s">
        <v>312</v>
      </c>
      <c r="B12" s="10" t="n">
        <v>23.78</v>
      </c>
    </row>
    <row r="13" spans="1:3">
      <c r="A13" s="4" t="s">
        <v>280</v>
      </c>
      <c r="B13" s="10" t="n">
        <v>19.71</v>
      </c>
    </row>
    <row r="14" spans="1:3">
      <c r="A14" s="4" t="s">
        <v>281</v>
      </c>
      <c r="B14" s="8" t="n">
        <v>19.93</v>
      </c>
      <c r="C14" s="7" t="n">
        <v>26</v>
      </c>
    </row>
    <row r="15" spans="1:3">
      <c r="A15" s="3" t="s">
        <v>313</v>
      </c>
    </row>
    <row r="16" spans="1:3">
      <c r="A16" s="4" t="s">
        <v>283</v>
      </c>
      <c r="B16" s="4" t="s">
        <v>314</v>
      </c>
      <c r="C16" s="4" t="s">
        <v>3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975321</v>
      </c>
      <c r="C4" s="7" t="n">
        <v>966470</v>
      </c>
      <c r="D4" s="7" t="n">
        <v>1970286</v>
      </c>
      <c r="E4" s="7" t="n">
        <v>1966080</v>
      </c>
    </row>
    <row r="5" spans="1:5">
      <c r="A5" s="4" t="s">
        <v>74</v>
      </c>
      <c r="B5" s="5" t="n">
        <v>488999</v>
      </c>
      <c r="C5" s="5" t="n">
        <v>478364</v>
      </c>
      <c r="D5" s="5" t="n">
        <v>997335</v>
      </c>
      <c r="E5" s="5" t="n">
        <v>986266</v>
      </c>
    </row>
    <row r="6" spans="1:5">
      <c r="A6" s="4" t="s">
        <v>75</v>
      </c>
      <c r="B6" s="5" t="n">
        <v>486322</v>
      </c>
      <c r="C6" s="5" t="n">
        <v>488106</v>
      </c>
      <c r="D6" s="5" t="n">
        <v>972951</v>
      </c>
      <c r="E6" s="5" t="n">
        <v>979814</v>
      </c>
    </row>
    <row r="7" spans="1:5">
      <c r="A7" s="4" t="s">
        <v>76</v>
      </c>
      <c r="B7" s="5" t="n">
        <v>368461</v>
      </c>
      <c r="C7" s="5" t="n">
        <v>359857</v>
      </c>
      <c r="D7" s="5" t="n">
        <v>739748</v>
      </c>
      <c r="E7" s="5" t="n">
        <v>734108</v>
      </c>
    </row>
    <row r="8" spans="1:5">
      <c r="A8" s="4" t="s">
        <v>77</v>
      </c>
      <c r="B8" s="5" t="n">
        <v>6759</v>
      </c>
      <c r="C8" s="5" t="n">
        <v>9211</v>
      </c>
      <c r="D8" s="5" t="n">
        <v>11969</v>
      </c>
      <c r="E8" s="5" t="n">
        <v>9211</v>
      </c>
    </row>
    <row r="9" spans="1:5">
      <c r="A9" s="4" t="s">
        <v>78</v>
      </c>
      <c r="B9" s="5" t="n">
        <v>111102</v>
      </c>
      <c r="C9" s="5" t="n">
        <v>119038</v>
      </c>
      <c r="D9" s="5" t="n">
        <v>221234</v>
      </c>
      <c r="E9" s="5" t="n">
        <v>236495</v>
      </c>
    </row>
    <row r="10" spans="1:5">
      <c r="A10" s="4" t="s">
        <v>79</v>
      </c>
      <c r="B10" s="5" t="n">
        <v>25262</v>
      </c>
      <c r="C10" s="5" t="n">
        <v>26848</v>
      </c>
      <c r="D10" s="5" t="n">
        <v>49277</v>
      </c>
      <c r="E10" s="5" t="n">
        <v>53646</v>
      </c>
    </row>
    <row r="11" spans="1:5">
      <c r="A11" s="4" t="s">
        <v>80</v>
      </c>
      <c r="B11" s="5" t="n">
        <v>85840</v>
      </c>
      <c r="C11" s="5" t="n">
        <v>92190</v>
      </c>
      <c r="D11" s="5" t="n">
        <v>171957</v>
      </c>
      <c r="E11" s="5" t="n">
        <v>182849</v>
      </c>
    </row>
    <row r="12" spans="1:5">
      <c r="A12" s="4" t="s">
        <v>81</v>
      </c>
      <c r="B12" s="5" t="n">
        <v>24469</v>
      </c>
      <c r="C12" s="5" t="n">
        <v>35198</v>
      </c>
      <c r="D12" s="5" t="n">
        <v>27322</v>
      </c>
      <c r="E12" s="5" t="n">
        <v>70031</v>
      </c>
    </row>
    <row r="13" spans="1:5">
      <c r="A13" s="4" t="s">
        <v>82</v>
      </c>
      <c r="B13" s="7" t="n">
        <v>61371</v>
      </c>
      <c r="C13" s="7" t="n">
        <v>56992</v>
      </c>
      <c r="D13" s="7" t="n">
        <v>144635</v>
      </c>
      <c r="E13" s="7" t="n">
        <v>112818</v>
      </c>
    </row>
    <row r="14" spans="1:5">
      <c r="A14" s="3" t="s">
        <v>83</v>
      </c>
    </row>
    <row r="15" spans="1:5">
      <c r="A15" s="4" t="s">
        <v>84</v>
      </c>
      <c r="B15" s="8" t="n">
        <v>0.49</v>
      </c>
      <c r="C15" s="8" t="n">
        <v>0.41</v>
      </c>
      <c r="D15" s="8" t="n">
        <v>1.15</v>
      </c>
      <c r="E15" s="8" t="n">
        <v>0.79</v>
      </c>
    </row>
    <row r="16" spans="1:5">
      <c r="A16" s="4" t="s">
        <v>85</v>
      </c>
      <c r="B16" s="8" t="n">
        <v>0.49</v>
      </c>
      <c r="C16" s="8" t="n">
        <v>0.4</v>
      </c>
      <c r="D16" s="8" t="n">
        <v>1.14</v>
      </c>
      <c r="E16" s="8" t="n">
        <v>0.79</v>
      </c>
    </row>
    <row r="17" spans="1:5">
      <c r="A17" s="3" t="s">
        <v>86</v>
      </c>
    </row>
    <row r="18" spans="1:5">
      <c r="A18" s="4" t="s">
        <v>84</v>
      </c>
      <c r="B18" s="5" t="n">
        <v>124270</v>
      </c>
      <c r="C18" s="5" t="n">
        <v>140549</v>
      </c>
      <c r="D18" s="5" t="n">
        <v>126046</v>
      </c>
      <c r="E18" s="5" t="n">
        <v>142107</v>
      </c>
    </row>
    <row r="19" spans="1:5">
      <c r="A19" s="4" t="s">
        <v>85</v>
      </c>
      <c r="B19" s="5" t="n">
        <v>125057</v>
      </c>
      <c r="C19" s="5" t="n">
        <v>141325</v>
      </c>
      <c r="D19" s="5" t="n">
        <v>126834</v>
      </c>
      <c r="E19" s="5" t="n">
        <v>14304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6</v>
      </c>
      <c r="B1" s="2" t="s">
        <v>1</v>
      </c>
      <c r="C1" s="2" t="s">
        <v>269</v>
      </c>
    </row>
    <row r="2" spans="1:3">
      <c r="B2" s="2" t="s">
        <v>2</v>
      </c>
      <c r="C2" s="2" t="s">
        <v>27</v>
      </c>
    </row>
    <row r="3" spans="1:3">
      <c r="A3" s="3" t="s">
        <v>309</v>
      </c>
    </row>
    <row r="4" spans="1:3">
      <c r="A4" s="4" t="s">
        <v>274</v>
      </c>
      <c r="B4" s="5" t="n">
        <v>72000</v>
      </c>
    </row>
    <row r="5" spans="1:3">
      <c r="A5" s="4" t="s">
        <v>275</v>
      </c>
      <c r="B5" s="5" t="n">
        <v>-7000</v>
      </c>
    </row>
    <row r="6" spans="1:3">
      <c r="A6" s="4" t="s">
        <v>276</v>
      </c>
      <c r="B6" s="5" t="n">
        <v>65000</v>
      </c>
    </row>
    <row r="7" spans="1:3">
      <c r="A7" s="3" t="s">
        <v>311</v>
      </c>
    </row>
    <row r="8" spans="1:3">
      <c r="A8" s="4" t="s">
        <v>279</v>
      </c>
      <c r="B8" s="8" t="n">
        <v>17.42</v>
      </c>
    </row>
    <row r="9" spans="1:3">
      <c r="A9" s="4" t="s">
        <v>280</v>
      </c>
      <c r="B9" s="10" t="n">
        <v>17.42</v>
      </c>
    </row>
    <row r="10" spans="1:3">
      <c r="A10" s="4" t="s">
        <v>281</v>
      </c>
      <c r="B10" s="8" t="n">
        <v>17.42</v>
      </c>
    </row>
    <row r="11" spans="1:3">
      <c r="A11" s="3" t="s">
        <v>313</v>
      </c>
    </row>
    <row r="12" spans="1:3">
      <c r="A12" s="4" t="s">
        <v>283</v>
      </c>
      <c r="B12" s="4" t="s">
        <v>317</v>
      </c>
      <c r="C12" s="4" t="s">
        <v>3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319</v>
      </c>
      <c r="B1" s="2" t="s">
        <v>70</v>
      </c>
      <c r="D1" s="2" t="s">
        <v>1</v>
      </c>
    </row>
    <row r="2" spans="1:5">
      <c r="B2" s="2" t="s">
        <v>2</v>
      </c>
      <c r="C2" s="2" t="s">
        <v>71</v>
      </c>
      <c r="D2" s="2" t="s">
        <v>2</v>
      </c>
      <c r="E2" s="2" t="s">
        <v>71</v>
      </c>
    </row>
    <row r="3" spans="1:5">
      <c r="A3" s="3" t="s">
        <v>149</v>
      </c>
    </row>
    <row r="4" spans="1:5">
      <c r="A4" s="4" t="s">
        <v>320</v>
      </c>
      <c r="D4" s="7" t="n">
        <v>0</v>
      </c>
    </row>
    <row r="5" spans="1:5">
      <c r="A5" s="4" t="s">
        <v>321</v>
      </c>
      <c r="D5" s="5" t="n">
        <v>0</v>
      </c>
    </row>
    <row r="6" spans="1:5">
      <c r="A6" s="4" t="s">
        <v>322</v>
      </c>
      <c r="B6" s="7" t="n">
        <v>2700000</v>
      </c>
      <c r="C6" s="7" t="n">
        <v>3200000</v>
      </c>
      <c r="D6" s="7" t="n">
        <v>5600000</v>
      </c>
      <c r="E6" s="7" t="n">
        <v>680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324</v>
      </c>
      <c r="C1" s="2" t="s">
        <v>2</v>
      </c>
    </row>
    <row r="2" spans="1:3">
      <c r="A2" s="3" t="s">
        <v>325</v>
      </c>
    </row>
    <row r="3" spans="1:3">
      <c r="A3" s="4" t="s">
        <v>326</v>
      </c>
      <c r="C3" s="7" t="n">
        <v>399700</v>
      </c>
    </row>
    <row r="4" spans="1:3">
      <c r="A4" s="4" t="s">
        <v>102</v>
      </c>
      <c r="C4" s="7" t="n">
        <v>-876</v>
      </c>
    </row>
    <row r="5" spans="1:3">
      <c r="A5" s="4" t="s">
        <v>327</v>
      </c>
    </row>
    <row r="6" spans="1:3">
      <c r="A6" s="3" t="s">
        <v>325</v>
      </c>
    </row>
    <row r="7" spans="1:3">
      <c r="A7" s="4" t="s">
        <v>328</v>
      </c>
      <c r="B7" s="7" t="n">
        <v>548600</v>
      </c>
    </row>
    <row r="8" spans="1:3">
      <c r="A8" s="4" t="s">
        <v>329</v>
      </c>
      <c r="B8" s="4" t="s">
        <v>330</v>
      </c>
    </row>
    <row r="9" spans="1:3">
      <c r="A9" s="4" t="s">
        <v>331</v>
      </c>
      <c r="B9" s="4" t="s">
        <v>332</v>
      </c>
    </row>
    <row r="10" spans="1:3">
      <c r="A10" s="4" t="s">
        <v>333</v>
      </c>
      <c r="B10" s="7" t="n">
        <v>1000</v>
      </c>
    </row>
    <row r="11" spans="1:3">
      <c r="A11" s="4" t="s">
        <v>102</v>
      </c>
      <c r="B11" s="7" t="n">
        <v>-9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5"/>
    <col customWidth="1" max="2" min="2" width="31"/>
    <col customWidth="1" max="3" min="3" width="31"/>
    <col customWidth="1" max="4" min="4" width="31"/>
  </cols>
  <sheetData>
    <row r="1" spans="1:4">
      <c r="A1" s="1" t="s">
        <v>334</v>
      </c>
      <c r="B1" s="2" t="s">
        <v>70</v>
      </c>
      <c r="C1" s="2" t="s">
        <v>1</v>
      </c>
    </row>
    <row r="2" spans="1:4">
      <c r="B2" s="2" t="s">
        <v>335</v>
      </c>
      <c r="C2" s="2" t="s">
        <v>335</v>
      </c>
      <c r="D2" s="2" t="s">
        <v>336</v>
      </c>
    </row>
    <row r="3" spans="1:4">
      <c r="A3" s="3" t="s">
        <v>337</v>
      </c>
    </row>
    <row r="4" spans="1:4">
      <c r="A4" s="4" t="s">
        <v>338</v>
      </c>
      <c r="B4" s="5" t="n">
        <v>0</v>
      </c>
      <c r="C4" s="5" t="n">
        <v>0</v>
      </c>
    </row>
    <row r="5" spans="1:4">
      <c r="A5" s="4" t="s">
        <v>237</v>
      </c>
    </row>
    <row r="6" spans="1:4">
      <c r="A6" s="3" t="s">
        <v>337</v>
      </c>
    </row>
    <row r="7" spans="1:4">
      <c r="A7" s="4" t="s">
        <v>339</v>
      </c>
      <c r="B7" s="7" t="n">
        <v>71000000</v>
      </c>
      <c r="C7" s="7" t="n">
        <v>71000000</v>
      </c>
    </row>
    <row r="8" spans="1:4">
      <c r="A8" s="4" t="s">
        <v>340</v>
      </c>
    </row>
    <row r="9" spans="1:4">
      <c r="A9" s="3" t="s">
        <v>337</v>
      </c>
    </row>
    <row r="10" spans="1:4">
      <c r="A10" s="4" t="s">
        <v>341</v>
      </c>
      <c r="B10" s="4" t="s">
        <v>342</v>
      </c>
    </row>
    <row r="11" spans="1:4">
      <c r="A11" s="4" t="s">
        <v>343</v>
      </c>
    </row>
    <row r="12" spans="1:4">
      <c r="A12" s="3" t="s">
        <v>337</v>
      </c>
    </row>
    <row r="13" spans="1:4">
      <c r="A13" s="4" t="s">
        <v>339</v>
      </c>
      <c r="D13" s="7" t="n">
        <v>550000000</v>
      </c>
    </row>
    <row r="14" spans="1:4">
      <c r="A14" s="4" t="s">
        <v>341</v>
      </c>
      <c r="C14" s="4" t="s">
        <v>344</v>
      </c>
    </row>
    <row r="15" spans="1:4">
      <c r="A15" s="3" t="s">
        <v>345</v>
      </c>
    </row>
    <row r="16" spans="1:4">
      <c r="A16" s="4" t="s">
        <v>346</v>
      </c>
      <c r="D16" s="5" t="n">
        <v>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27</v>
      </c>
    </row>
    <row r="2" spans="1:3">
      <c r="A2" s="3" t="s">
        <v>348</v>
      </c>
    </row>
    <row r="3" spans="1:3">
      <c r="A3" s="4" t="s">
        <v>349</v>
      </c>
      <c r="B3" s="7" t="n">
        <v>7639</v>
      </c>
      <c r="C3" s="7" t="n">
        <v>5957</v>
      </c>
    </row>
    <row r="4" spans="1:3">
      <c r="A4" s="4" t="s">
        <v>350</v>
      </c>
      <c r="C4" s="5" t="n">
        <v>207</v>
      </c>
    </row>
    <row r="5" spans="1:3">
      <c r="A5" s="4" t="s">
        <v>351</v>
      </c>
    </row>
    <row r="6" spans="1:3">
      <c r="A6" s="3" t="s">
        <v>348</v>
      </c>
    </row>
    <row r="7" spans="1:3">
      <c r="A7" s="4" t="s">
        <v>238</v>
      </c>
      <c r="B7" s="5" t="n">
        <v>7299</v>
      </c>
      <c r="C7" s="5" t="n">
        <v>5178</v>
      </c>
    </row>
    <row r="8" spans="1:3">
      <c r="A8" s="4" t="s">
        <v>33</v>
      </c>
    </row>
    <row r="9" spans="1:3">
      <c r="A9" s="3" t="s">
        <v>348</v>
      </c>
    </row>
    <row r="10" spans="1:3">
      <c r="A10" s="4" t="s">
        <v>237</v>
      </c>
      <c r="B10" s="7" t="n">
        <v>340</v>
      </c>
      <c r="C10" s="5" t="n">
        <v>779</v>
      </c>
    </row>
    <row r="11" spans="1:3">
      <c r="A11" s="4" t="s">
        <v>352</v>
      </c>
    </row>
    <row r="12" spans="1:3">
      <c r="A12" s="3" t="s">
        <v>353</v>
      </c>
    </row>
    <row r="13" spans="1:3">
      <c r="A13" s="4" t="s">
        <v>237</v>
      </c>
      <c r="C13" s="7" t="n">
        <v>20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54</v>
      </c>
      <c r="B1" s="2" t="s">
        <v>70</v>
      </c>
      <c r="C1" s="2" t="s">
        <v>1</v>
      </c>
    </row>
    <row r="2" spans="1:3">
      <c r="B2" s="2" t="s">
        <v>253</v>
      </c>
      <c r="C2" s="2" t="s">
        <v>253</v>
      </c>
    </row>
    <row r="3" spans="1:3">
      <c r="A3" s="3" t="s">
        <v>158</v>
      </c>
    </row>
    <row r="4" spans="1:3">
      <c r="A4" s="4" t="s">
        <v>355</v>
      </c>
      <c r="C4" s="11" t="n">
        <v>33.6</v>
      </c>
    </row>
    <row r="5" spans="1:3">
      <c r="A5" s="4" t="s">
        <v>356</v>
      </c>
      <c r="C5" s="9" t="n">
        <v>11.4</v>
      </c>
    </row>
    <row r="6" spans="1:3">
      <c r="A6" s="4" t="s">
        <v>357</v>
      </c>
      <c r="B6" s="11" t="n">
        <v>10.4</v>
      </c>
      <c r="C6" s="11" t="n">
        <v>10.4</v>
      </c>
    </row>
    <row r="7" spans="1:3">
      <c r="A7" s="4" t="s">
        <v>358</v>
      </c>
      <c r="B7" s="4" t="s">
        <v>359</v>
      </c>
      <c r="C7" s="4" t="s">
        <v>359</v>
      </c>
    </row>
    <row r="8" spans="1:3">
      <c r="A8" s="4" t="s">
        <v>360</v>
      </c>
      <c r="C8" s="4" t="s">
        <v>3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62</v>
      </c>
      <c r="B1" s="2" t="s">
        <v>70</v>
      </c>
      <c r="C1" s="2" t="s">
        <v>1</v>
      </c>
    </row>
    <row r="2" spans="1:3">
      <c r="B2" s="2" t="s">
        <v>2</v>
      </c>
      <c r="C2" s="2" t="s">
        <v>2</v>
      </c>
    </row>
    <row r="3" spans="1:3">
      <c r="A3" s="3" t="s">
        <v>158</v>
      </c>
    </row>
    <row r="4" spans="1:3">
      <c r="A4" s="4" t="s">
        <v>363</v>
      </c>
      <c r="B4" s="4" t="s">
        <v>359</v>
      </c>
      <c r="C4" s="4" t="s">
        <v>359</v>
      </c>
    </row>
    <row r="5" spans="1:3">
      <c r="A5" s="4" t="s">
        <v>364</v>
      </c>
      <c r="B5" s="4" t="s">
        <v>365</v>
      </c>
      <c r="C5" s="4" t="s">
        <v>366</v>
      </c>
    </row>
    <row r="6" spans="1:3">
      <c r="A6" s="4" t="s">
        <v>367</v>
      </c>
      <c r="B6" s="4" t="s">
        <v>368</v>
      </c>
      <c r="C6" s="4" t="s">
        <v>369</v>
      </c>
    </row>
    <row r="7" spans="1:3">
      <c r="A7" s="4" t="s">
        <v>370</v>
      </c>
      <c r="C7" s="4" t="s">
        <v>371</v>
      </c>
    </row>
    <row r="8" spans="1:3">
      <c r="A8" s="4" t="s">
        <v>372</v>
      </c>
      <c r="C8" s="4" t="s">
        <v>373</v>
      </c>
    </row>
    <row r="9" spans="1:3">
      <c r="A9" s="4" t="s">
        <v>374</v>
      </c>
      <c r="C9" s="4" t="s">
        <v>375</v>
      </c>
    </row>
    <row r="10" spans="1:3">
      <c r="A10" s="4" t="s">
        <v>376</v>
      </c>
      <c r="B10" s="4" t="s">
        <v>377</v>
      </c>
      <c r="C10" s="4" t="s">
        <v>37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43"/>
    <col customWidth="1" max="2" min="2" width="21"/>
    <col customWidth="1" max="3" min="3" width="21"/>
    <col customWidth="1" max="4" min="4" width="28"/>
    <col customWidth="1" max="5" min="5" width="21"/>
  </cols>
  <sheetData>
    <row r="1" spans="1:5">
      <c r="A1" s="1" t="s">
        <v>379</v>
      </c>
      <c r="B1" s="2" t="s">
        <v>70</v>
      </c>
      <c r="D1" s="2" t="s">
        <v>1</v>
      </c>
    </row>
    <row r="2" spans="1:5">
      <c r="B2" s="2" t="s">
        <v>253</v>
      </c>
      <c r="C2" s="2" t="s">
        <v>380</v>
      </c>
      <c r="D2" s="2" t="s">
        <v>381</v>
      </c>
      <c r="E2" s="2" t="s">
        <v>380</v>
      </c>
    </row>
    <row r="3" spans="1:5">
      <c r="A3" s="3" t="s">
        <v>382</v>
      </c>
    </row>
    <row r="4" spans="1:5">
      <c r="A4" s="4" t="s">
        <v>383</v>
      </c>
      <c r="D4" s="5" t="n">
        <v>2</v>
      </c>
    </row>
    <row r="5" spans="1:5">
      <c r="A5" s="3" t="s">
        <v>384</v>
      </c>
    </row>
    <row r="6" spans="1:5">
      <c r="A6" s="4" t="s">
        <v>385</v>
      </c>
      <c r="B6" s="7" t="n">
        <v>975321</v>
      </c>
      <c r="C6" s="7" t="n">
        <v>966470</v>
      </c>
      <c r="D6" s="7" t="n">
        <v>1970286</v>
      </c>
      <c r="E6" s="7" t="n">
        <v>1966080</v>
      </c>
    </row>
    <row r="7" spans="1:5">
      <c r="A7" s="3" t="s">
        <v>386</v>
      </c>
    </row>
    <row r="8" spans="1:5">
      <c r="A8" s="4" t="s">
        <v>387</v>
      </c>
      <c r="B8" s="5" t="n">
        <v>111102</v>
      </c>
      <c r="C8" s="5" t="n">
        <v>119038</v>
      </c>
      <c r="D8" s="5" t="n">
        <v>221234</v>
      </c>
      <c r="E8" s="5" t="n">
        <v>236495</v>
      </c>
    </row>
    <row r="9" spans="1:5">
      <c r="A9" s="4" t="s">
        <v>77</v>
      </c>
      <c r="B9" s="5" t="n">
        <v>-6759</v>
      </c>
      <c r="C9" s="5" t="n">
        <v>-9211</v>
      </c>
      <c r="D9" s="5" t="n">
        <v>-11969</v>
      </c>
      <c r="E9" s="5" t="n">
        <v>-9211</v>
      </c>
    </row>
    <row r="10" spans="1:5">
      <c r="A10" s="4" t="s">
        <v>79</v>
      </c>
      <c r="B10" s="5" t="n">
        <v>-25262</v>
      </c>
      <c r="C10" s="5" t="n">
        <v>-26848</v>
      </c>
      <c r="D10" s="5" t="n">
        <v>-49277</v>
      </c>
      <c r="E10" s="5" t="n">
        <v>-53646</v>
      </c>
    </row>
    <row r="11" spans="1:5">
      <c r="A11" s="4" t="s">
        <v>80</v>
      </c>
      <c r="B11" s="5" t="n">
        <v>85840</v>
      </c>
      <c r="C11" s="5" t="n">
        <v>92190</v>
      </c>
      <c r="D11" s="5" t="n">
        <v>171957</v>
      </c>
      <c r="E11" s="5" t="n">
        <v>182849</v>
      </c>
    </row>
    <row r="12" spans="1:5">
      <c r="A12" s="4" t="s">
        <v>388</v>
      </c>
    </row>
    <row r="13" spans="1:5">
      <c r="A13" s="3" t="s">
        <v>386</v>
      </c>
    </row>
    <row r="14" spans="1:5">
      <c r="A14" s="4" t="s">
        <v>387</v>
      </c>
      <c r="B14" s="5" t="n">
        <v>150277</v>
      </c>
      <c r="C14" s="5" t="n">
        <v>159542</v>
      </c>
      <c r="D14" s="5" t="n">
        <v>301436</v>
      </c>
      <c r="E14" s="5" t="n">
        <v>315668</v>
      </c>
    </row>
    <row r="15" spans="1:5">
      <c r="A15" s="4" t="s">
        <v>389</v>
      </c>
    </row>
    <row r="16" spans="1:5">
      <c r="A16" s="3" t="s">
        <v>386</v>
      </c>
    </row>
    <row r="17" spans="1:5">
      <c r="A17" s="4" t="s">
        <v>390</v>
      </c>
      <c r="B17" s="5" t="n">
        <v>-32416</v>
      </c>
      <c r="C17" s="5" t="n">
        <v>-31293</v>
      </c>
      <c r="D17" s="5" t="n">
        <v>-68233</v>
      </c>
      <c r="E17" s="5" t="n">
        <v>-69962</v>
      </c>
    </row>
    <row r="18" spans="1:5">
      <c r="A18" s="4" t="s">
        <v>77</v>
      </c>
      <c r="D18" s="5" t="n">
        <v>-3800</v>
      </c>
    </row>
    <row r="19" spans="1:5">
      <c r="A19" s="4" t="s">
        <v>391</v>
      </c>
    </row>
    <row r="20" spans="1:5">
      <c r="A20" s="3" t="s">
        <v>384</v>
      </c>
    </row>
    <row r="21" spans="1:5">
      <c r="A21" s="4" t="s">
        <v>385</v>
      </c>
      <c r="B21" s="5" t="n">
        <v>580114</v>
      </c>
      <c r="C21" s="5" t="n">
        <v>575994</v>
      </c>
      <c r="D21" s="5" t="n">
        <v>1165689</v>
      </c>
      <c r="E21" s="5" t="n">
        <v>1165853</v>
      </c>
    </row>
    <row r="22" spans="1:5">
      <c r="A22" s="3" t="s">
        <v>386</v>
      </c>
    </row>
    <row r="23" spans="1:5">
      <c r="A23" s="4" t="s">
        <v>77</v>
      </c>
      <c r="D23" s="5" t="n">
        <v>-8100</v>
      </c>
    </row>
    <row r="24" spans="1:5">
      <c r="A24" s="4" t="s">
        <v>392</v>
      </c>
    </row>
    <row r="25" spans="1:5">
      <c r="A25" s="3" t="s">
        <v>386</v>
      </c>
    </row>
    <row r="26" spans="1:5">
      <c r="A26" s="4" t="s">
        <v>387</v>
      </c>
      <c r="B26" s="5" t="n">
        <v>90328</v>
      </c>
      <c r="C26" s="5" t="n">
        <v>96839</v>
      </c>
      <c r="D26" s="5" t="n">
        <v>176922</v>
      </c>
      <c r="E26" s="5" t="n">
        <v>189365</v>
      </c>
    </row>
    <row r="27" spans="1:5">
      <c r="A27" s="4" t="s">
        <v>393</v>
      </c>
    </row>
    <row r="28" spans="1:5">
      <c r="A28" s="3" t="s">
        <v>384</v>
      </c>
    </row>
    <row r="29" spans="1:5">
      <c r="A29" s="4" t="s">
        <v>385</v>
      </c>
      <c r="B29" s="5" t="n">
        <v>395207</v>
      </c>
      <c r="C29" s="5" t="n">
        <v>390476</v>
      </c>
      <c r="D29" s="5" t="n">
        <v>804597</v>
      </c>
      <c r="E29" s="5" t="n">
        <v>800227</v>
      </c>
    </row>
    <row r="30" spans="1:5">
      <c r="A30" s="4" t="s">
        <v>394</v>
      </c>
    </row>
    <row r="31" spans="1:5">
      <c r="A31" s="3" t="s">
        <v>386</v>
      </c>
    </row>
    <row r="32" spans="1:5">
      <c r="A32" s="4" t="s">
        <v>387</v>
      </c>
      <c r="B32" s="7" t="n">
        <v>59949</v>
      </c>
      <c r="C32" s="7" t="n">
        <v>62703</v>
      </c>
      <c r="D32" s="7" t="n">
        <v>124514</v>
      </c>
      <c r="E32" s="7" t="n">
        <v>12630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95</v>
      </c>
      <c r="B1" s="2" t="s">
        <v>2</v>
      </c>
    </row>
    <row r="2" spans="1:2">
      <c r="A2" s="4" t="s">
        <v>396</v>
      </c>
    </row>
    <row r="3" spans="1:2">
      <c r="A3" s="3" t="s">
        <v>397</v>
      </c>
    </row>
    <row r="4" spans="1:2">
      <c r="A4" s="4" t="s">
        <v>398</v>
      </c>
      <c r="B4" s="4" t="s">
        <v>27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9</v>
      </c>
      <c r="B1" s="2" t="s">
        <v>2</v>
      </c>
      <c r="C1" s="2" t="s">
        <v>27</v>
      </c>
      <c r="D1" s="2" t="s">
        <v>71</v>
      </c>
      <c r="E1" s="2" t="s">
        <v>400</v>
      </c>
    </row>
    <row r="2" spans="1:5">
      <c r="A2" s="3" t="s">
        <v>236</v>
      </c>
    </row>
    <row r="3" spans="1:5">
      <c r="A3" s="4" t="s">
        <v>29</v>
      </c>
      <c r="B3" s="7" t="n">
        <v>68056</v>
      </c>
      <c r="C3" s="7" t="n">
        <v>63759</v>
      </c>
      <c r="D3" s="7" t="n">
        <v>49119</v>
      </c>
      <c r="E3" s="7" t="n">
        <v>86622</v>
      </c>
    </row>
    <row r="4" spans="1:5">
      <c r="A4" s="4" t="s">
        <v>401</v>
      </c>
      <c r="B4" s="5" t="n">
        <v>98755</v>
      </c>
      <c r="C4" s="5" t="n">
        <v>92241</v>
      </c>
    </row>
    <row r="5" spans="1:5">
      <c r="A5" s="4" t="s">
        <v>32</v>
      </c>
      <c r="B5" s="5" t="n">
        <v>935037</v>
      </c>
      <c r="C5" s="5" t="n">
        <v>930855</v>
      </c>
    </row>
    <row r="6" spans="1:5">
      <c r="A6" s="4" t="s">
        <v>33</v>
      </c>
      <c r="B6" s="5" t="n">
        <v>52313</v>
      </c>
      <c r="C6" s="5" t="n">
        <v>55223</v>
      </c>
    </row>
    <row r="7" spans="1:5">
      <c r="A7" s="4" t="s">
        <v>402</v>
      </c>
      <c r="B7" s="5" t="n">
        <v>300132</v>
      </c>
      <c r="C7" s="5" t="n">
        <v>313717</v>
      </c>
    </row>
    <row r="8" spans="1:5">
      <c r="A8" s="4" t="s">
        <v>403</v>
      </c>
      <c r="B8" s="5" t="n">
        <v>621978</v>
      </c>
      <c r="C8" s="5" t="n">
        <v>618096</v>
      </c>
    </row>
    <row r="9" spans="1:5">
      <c r="A9" s="4" t="s">
        <v>38</v>
      </c>
      <c r="B9" s="5" t="n">
        <v>23879</v>
      </c>
      <c r="C9" s="5" t="n">
        <v>25116</v>
      </c>
    </row>
    <row r="10" spans="1:5">
      <c r="A10" s="4" t="s">
        <v>39</v>
      </c>
      <c r="B10" s="5" t="n">
        <v>2100150</v>
      </c>
      <c r="C10" s="5" t="n">
        <v>2099007</v>
      </c>
    </row>
    <row r="11" spans="1:5">
      <c r="A11" s="3" t="s">
        <v>404</v>
      </c>
    </row>
    <row r="12" spans="1:5">
      <c r="A12" s="4" t="s">
        <v>42</v>
      </c>
      <c r="B12" s="5" t="n">
        <v>289969</v>
      </c>
      <c r="C12" s="5" t="n">
        <v>307752</v>
      </c>
    </row>
    <row r="13" spans="1:5">
      <c r="A13" s="4" t="s">
        <v>43</v>
      </c>
      <c r="B13" s="5" t="n">
        <v>168074</v>
      </c>
      <c r="C13" s="5" t="n">
        <v>166527</v>
      </c>
    </row>
    <row r="14" spans="1:5">
      <c r="A14" s="4" t="s">
        <v>44</v>
      </c>
      <c r="B14" s="5" t="n">
        <v>1577</v>
      </c>
      <c r="C14" s="5" t="n">
        <v>2233</v>
      </c>
    </row>
    <row r="15" spans="1:5">
      <c r="A15" s="4" t="s">
        <v>46</v>
      </c>
      <c r="B15" s="5" t="n">
        <v>1856049</v>
      </c>
      <c r="C15" s="5" t="n">
        <v>1867935</v>
      </c>
    </row>
    <row r="16" spans="1:5">
      <c r="A16" s="4" t="s">
        <v>47</v>
      </c>
      <c r="B16" s="5" t="n">
        <v>33346</v>
      </c>
      <c r="C16" s="5" t="n">
        <v>20140</v>
      </c>
    </row>
    <row r="17" spans="1:5">
      <c r="A17" s="4" t="s">
        <v>48</v>
      </c>
      <c r="B17" s="5" t="n">
        <v>66164</v>
      </c>
      <c r="C17" s="5" t="n">
        <v>98036</v>
      </c>
    </row>
    <row r="18" spans="1:5">
      <c r="A18" s="4" t="s">
        <v>49</v>
      </c>
      <c r="B18" s="5" t="n">
        <v>2415179</v>
      </c>
      <c r="C18" s="5" t="n">
        <v>2462623</v>
      </c>
    </row>
    <row r="19" spans="1:5">
      <c r="A19" s="4" t="s">
        <v>405</v>
      </c>
      <c r="B19" s="5" t="n">
        <v>-315029</v>
      </c>
      <c r="C19" s="5" t="n">
        <v>-363616</v>
      </c>
    </row>
    <row r="20" spans="1:5">
      <c r="A20" s="4" t="s">
        <v>57</v>
      </c>
      <c r="B20" s="5" t="n">
        <v>2100150</v>
      </c>
      <c r="C20" s="5" t="n">
        <v>2099007</v>
      </c>
    </row>
    <row r="21" spans="1:5">
      <c r="A21" s="4" t="s">
        <v>406</v>
      </c>
    </row>
    <row r="22" spans="1:5">
      <c r="A22" s="3" t="s">
        <v>236</v>
      </c>
    </row>
    <row r="23" spans="1:5">
      <c r="A23" s="4" t="s">
        <v>401</v>
      </c>
      <c r="C23" s="5" t="n">
        <v>200</v>
      </c>
    </row>
    <row r="24" spans="1:5">
      <c r="A24" s="4" t="s">
        <v>33</v>
      </c>
      <c r="B24" s="5" t="n">
        <v>7750</v>
      </c>
      <c r="C24" s="5" t="n">
        <v>11763</v>
      </c>
    </row>
    <row r="25" spans="1:5">
      <c r="A25" s="4" t="s">
        <v>402</v>
      </c>
      <c r="B25" s="5" t="n">
        <v>10</v>
      </c>
      <c r="C25" s="5" t="n">
        <v>12</v>
      </c>
    </row>
    <row r="26" spans="1:5">
      <c r="A26" s="4" t="s">
        <v>407</v>
      </c>
      <c r="B26" s="5" t="n">
        <v>1271522</v>
      </c>
      <c r="C26" s="5" t="n">
        <v>1110891</v>
      </c>
    </row>
    <row r="27" spans="1:5">
      <c r="A27" s="4" t="s">
        <v>38</v>
      </c>
      <c r="B27" s="5" t="n">
        <v>1050</v>
      </c>
      <c r="C27" s="5" t="n">
        <v>1538</v>
      </c>
    </row>
    <row r="28" spans="1:5">
      <c r="A28" s="4" t="s">
        <v>39</v>
      </c>
      <c r="B28" s="5" t="n">
        <v>1280332</v>
      </c>
      <c r="C28" s="5" t="n">
        <v>1124404</v>
      </c>
    </row>
    <row r="29" spans="1:5">
      <c r="A29" s="3" t="s">
        <v>404</v>
      </c>
    </row>
    <row r="30" spans="1:5">
      <c r="A30" s="4" t="s">
        <v>42</v>
      </c>
      <c r="B30" s="5" t="n">
        <v>59</v>
      </c>
      <c r="C30" s="5" t="n">
        <v>251</v>
      </c>
    </row>
    <row r="31" spans="1:5">
      <c r="A31" s="4" t="s">
        <v>408</v>
      </c>
      <c r="B31" s="5" t="n">
        <v>1584758</v>
      </c>
      <c r="C31" s="5" t="n">
        <v>1487484</v>
      </c>
    </row>
    <row r="32" spans="1:5">
      <c r="A32" s="4" t="s">
        <v>43</v>
      </c>
      <c r="B32" s="5" t="n">
        <v>279</v>
      </c>
      <c r="C32" s="5" t="n">
        <v>285</v>
      </c>
    </row>
    <row r="33" spans="1:5">
      <c r="A33" s="4" t="s">
        <v>47</v>
      </c>
      <c r="B33" s="5" t="n">
        <v>10371</v>
      </c>
    </row>
    <row r="34" spans="1:5">
      <c r="A34" s="4" t="s">
        <v>48</v>
      </c>
      <c r="B34" s="5" t="n">
        <v>-106</v>
      </c>
    </row>
    <row r="35" spans="1:5">
      <c r="A35" s="4" t="s">
        <v>49</v>
      </c>
      <c r="B35" s="5" t="n">
        <v>1595361</v>
      </c>
      <c r="C35" s="5" t="n">
        <v>1488020</v>
      </c>
    </row>
    <row r="36" spans="1:5">
      <c r="A36" s="4" t="s">
        <v>405</v>
      </c>
      <c r="B36" s="5" t="n">
        <v>-315029</v>
      </c>
      <c r="C36" s="5" t="n">
        <v>-363616</v>
      </c>
    </row>
    <row r="37" spans="1:5">
      <c r="A37" s="4" t="s">
        <v>57</v>
      </c>
      <c r="B37" s="5" t="n">
        <v>1280332</v>
      </c>
      <c r="C37" s="5" t="n">
        <v>1124404</v>
      </c>
    </row>
    <row r="38" spans="1:5">
      <c r="A38" s="4" t="s">
        <v>409</v>
      </c>
    </row>
    <row r="39" spans="1:5">
      <c r="A39" s="3" t="s">
        <v>236</v>
      </c>
    </row>
    <row r="40" spans="1:5">
      <c r="A40" s="4" t="s">
        <v>29</v>
      </c>
      <c r="B40" s="5" t="n">
        <v>10</v>
      </c>
      <c r="C40" s="5" t="n">
        <v>10</v>
      </c>
      <c r="D40" s="5" t="n">
        <v>10</v>
      </c>
      <c r="E40" s="5" t="n">
        <v>28372</v>
      </c>
    </row>
    <row r="41" spans="1:5">
      <c r="A41" s="4" t="s">
        <v>33</v>
      </c>
      <c r="B41" s="5" t="n">
        <v>505</v>
      </c>
      <c r="C41" s="5" t="n">
        <v>813</v>
      </c>
    </row>
    <row r="42" spans="1:5">
      <c r="A42" s="4" t="s">
        <v>407</v>
      </c>
      <c r="B42" s="5" t="n">
        <v>3912786</v>
      </c>
      <c r="C42" s="5" t="n">
        <v>3717999</v>
      </c>
    </row>
    <row r="43" spans="1:5">
      <c r="A43" s="4" t="s">
        <v>38</v>
      </c>
      <c r="B43" s="5" t="n">
        <v>10335</v>
      </c>
      <c r="C43" s="5" t="n">
        <v>8116</v>
      </c>
    </row>
    <row r="44" spans="1:5">
      <c r="A44" s="4" t="s">
        <v>39</v>
      </c>
      <c r="B44" s="5" t="n">
        <v>3923636</v>
      </c>
      <c r="C44" s="5" t="n">
        <v>3726938</v>
      </c>
    </row>
    <row r="45" spans="1:5">
      <c r="A45" s="3" t="s">
        <v>404</v>
      </c>
    </row>
    <row r="46" spans="1:5">
      <c r="A46" s="4" t="s">
        <v>42</v>
      </c>
      <c r="B46" s="5" t="n">
        <v>1</v>
      </c>
      <c r="C46" s="5" t="n">
        <v>4</v>
      </c>
    </row>
    <row r="47" spans="1:5">
      <c r="A47" s="4" t="s">
        <v>408</v>
      </c>
      <c r="B47" s="5" t="n">
        <v>775062</v>
      </c>
      <c r="C47" s="5" t="n">
        <v>727856</v>
      </c>
    </row>
    <row r="48" spans="1:5">
      <c r="A48" s="4" t="s">
        <v>43</v>
      </c>
      <c r="B48" s="5" t="n">
        <v>19431</v>
      </c>
      <c r="C48" s="5" t="n">
        <v>20108</v>
      </c>
    </row>
    <row r="49" spans="1:5">
      <c r="A49" s="4" t="s">
        <v>44</v>
      </c>
      <c r="B49" s="5" t="n">
        <v>1764</v>
      </c>
      <c r="C49" s="5" t="n">
        <v>1624</v>
      </c>
    </row>
    <row r="50" spans="1:5">
      <c r="A50" s="4" t="s">
        <v>46</v>
      </c>
      <c r="B50" s="5" t="n">
        <v>1854904</v>
      </c>
      <c r="C50" s="5" t="n">
        <v>1866455</v>
      </c>
    </row>
    <row r="51" spans="1:5">
      <c r="A51" s="4" t="s">
        <v>48</v>
      </c>
      <c r="B51" s="5" t="n">
        <v>952</v>
      </c>
    </row>
    <row r="52" spans="1:5">
      <c r="A52" s="4" t="s">
        <v>49</v>
      </c>
      <c r="B52" s="5" t="n">
        <v>2652114</v>
      </c>
      <c r="C52" s="5" t="n">
        <v>2616047</v>
      </c>
    </row>
    <row r="53" spans="1:5">
      <c r="A53" s="4" t="s">
        <v>405</v>
      </c>
      <c r="B53" s="5" t="n">
        <v>1271522</v>
      </c>
      <c r="C53" s="5" t="n">
        <v>1110891</v>
      </c>
    </row>
    <row r="54" spans="1:5">
      <c r="A54" s="4" t="s">
        <v>57</v>
      </c>
      <c r="B54" s="5" t="n">
        <v>3923636</v>
      </c>
      <c r="C54" s="5" t="n">
        <v>3726938</v>
      </c>
    </row>
    <row r="55" spans="1:5">
      <c r="A55" s="4" t="s">
        <v>396</v>
      </c>
    </row>
    <row r="56" spans="1:5">
      <c r="A56" s="3" t="s">
        <v>236</v>
      </c>
    </row>
    <row r="57" spans="1:5">
      <c r="A57" s="4" t="s">
        <v>29</v>
      </c>
      <c r="B57" s="5" t="n">
        <v>28211</v>
      </c>
      <c r="C57" s="5" t="n">
        <v>22090</v>
      </c>
      <c r="D57" s="5" t="n">
        <v>13431</v>
      </c>
      <c r="E57" s="5" t="n">
        <v>22368</v>
      </c>
    </row>
    <row r="58" spans="1:5">
      <c r="A58" s="4" t="s">
        <v>401</v>
      </c>
      <c r="B58" s="5" t="n">
        <v>63931</v>
      </c>
      <c r="C58" s="5" t="n">
        <v>59992</v>
      </c>
    </row>
    <row r="59" spans="1:5">
      <c r="A59" s="4" t="s">
        <v>410</v>
      </c>
      <c r="B59" s="5" t="n">
        <v>2448961</v>
      </c>
      <c r="C59" s="5" t="n">
        <v>2289371</v>
      </c>
    </row>
    <row r="60" spans="1:5">
      <c r="A60" s="4" t="s">
        <v>32</v>
      </c>
      <c r="B60" s="5" t="n">
        <v>697786</v>
      </c>
      <c r="C60" s="5" t="n">
        <v>709890</v>
      </c>
    </row>
    <row r="61" spans="1:5">
      <c r="A61" s="4" t="s">
        <v>33</v>
      </c>
      <c r="B61" s="5" t="n">
        <v>26711</v>
      </c>
      <c r="C61" s="5" t="n">
        <v>26144</v>
      </c>
    </row>
    <row r="62" spans="1:5">
      <c r="A62" s="4" t="s">
        <v>402</v>
      </c>
      <c r="B62" s="5" t="n">
        <v>219104</v>
      </c>
      <c r="C62" s="5" t="n">
        <v>230069</v>
      </c>
    </row>
    <row r="63" spans="1:5">
      <c r="A63" s="4" t="s">
        <v>407</v>
      </c>
      <c r="B63" s="5" t="n">
        <v>386703</v>
      </c>
      <c r="C63" s="5" t="n">
        <v>386681</v>
      </c>
    </row>
    <row r="64" spans="1:5">
      <c r="A64" s="4" t="s">
        <v>403</v>
      </c>
      <c r="B64" s="5" t="n">
        <v>463587</v>
      </c>
      <c r="C64" s="5" t="n">
        <v>468118</v>
      </c>
    </row>
    <row r="65" spans="1:5">
      <c r="A65" s="4" t="s">
        <v>38</v>
      </c>
      <c r="B65" s="5" t="n">
        <v>-7859</v>
      </c>
      <c r="C65" s="5" t="n">
        <v>-7837</v>
      </c>
    </row>
    <row r="66" spans="1:5">
      <c r="A66" s="4" t="s">
        <v>39</v>
      </c>
      <c r="B66" s="5" t="n">
        <v>4327135</v>
      </c>
      <c r="C66" s="5" t="n">
        <v>4184518</v>
      </c>
    </row>
    <row r="67" spans="1:5">
      <c r="A67" s="3" t="s">
        <v>404</v>
      </c>
    </row>
    <row r="68" spans="1:5">
      <c r="A68" s="4" t="s">
        <v>42</v>
      </c>
      <c r="B68" s="5" t="n">
        <v>223727</v>
      </c>
      <c r="C68" s="5" t="n">
        <v>243818</v>
      </c>
    </row>
    <row r="69" spans="1:5">
      <c r="A69" s="4" t="s">
        <v>43</v>
      </c>
      <c r="B69" s="5" t="n">
        <v>112026</v>
      </c>
      <c r="C69" s="5" t="n">
        <v>113628</v>
      </c>
    </row>
    <row r="70" spans="1:5">
      <c r="A70" s="4" t="s">
        <v>46</v>
      </c>
      <c r="B70" s="5" t="n">
        <v>4</v>
      </c>
      <c r="C70" s="5" t="n">
        <v>1</v>
      </c>
    </row>
    <row r="71" spans="1:5">
      <c r="A71" s="4" t="s">
        <v>47</v>
      </c>
      <c r="B71" s="5" t="n">
        <v>18571</v>
      </c>
      <c r="C71" s="5" t="n">
        <v>16008</v>
      </c>
    </row>
    <row r="72" spans="1:5">
      <c r="A72" s="4" t="s">
        <v>48</v>
      </c>
      <c r="B72" s="5" t="n">
        <v>60021</v>
      </c>
      <c r="C72" s="5" t="n">
        <v>93064</v>
      </c>
    </row>
    <row r="73" spans="1:5">
      <c r="A73" s="4" t="s">
        <v>49</v>
      </c>
      <c r="B73" s="5" t="n">
        <v>414349</v>
      </c>
      <c r="C73" s="5" t="n">
        <v>466519</v>
      </c>
    </row>
    <row r="74" spans="1:5">
      <c r="A74" s="4" t="s">
        <v>405</v>
      </c>
      <c r="B74" s="5" t="n">
        <v>3912786</v>
      </c>
      <c r="C74" s="5" t="n">
        <v>3717999</v>
      </c>
    </row>
    <row r="75" spans="1:5">
      <c r="A75" s="4" t="s">
        <v>57</v>
      </c>
      <c r="B75" s="5" t="n">
        <v>4327135</v>
      </c>
      <c r="C75" s="5" t="n">
        <v>4184518</v>
      </c>
    </row>
    <row r="76" spans="1:5">
      <c r="A76" s="4" t="s">
        <v>411</v>
      </c>
    </row>
    <row r="77" spans="1:5">
      <c r="A77" s="3" t="s">
        <v>236</v>
      </c>
    </row>
    <row r="78" spans="1:5">
      <c r="A78" s="4" t="s">
        <v>29</v>
      </c>
      <c r="B78" s="5" t="n">
        <v>39835</v>
      </c>
      <c r="C78" s="5" t="n">
        <v>41659</v>
      </c>
      <c r="D78" s="7" t="n">
        <v>35678</v>
      </c>
      <c r="E78" s="7" t="n">
        <v>35882</v>
      </c>
    </row>
    <row r="79" spans="1:5">
      <c r="A79" s="4" t="s">
        <v>401</v>
      </c>
      <c r="B79" s="5" t="n">
        <v>34824</v>
      </c>
      <c r="C79" s="5" t="n">
        <v>32049</v>
      </c>
    </row>
    <row r="80" spans="1:5">
      <c r="A80" s="4" t="s">
        <v>32</v>
      </c>
      <c r="B80" s="5" t="n">
        <v>237251</v>
      </c>
      <c r="C80" s="5" t="n">
        <v>220965</v>
      </c>
    </row>
    <row r="81" spans="1:5">
      <c r="A81" s="4" t="s">
        <v>33</v>
      </c>
      <c r="B81" s="5" t="n">
        <v>17347</v>
      </c>
      <c r="C81" s="5" t="n">
        <v>16503</v>
      </c>
    </row>
    <row r="82" spans="1:5">
      <c r="A82" s="4" t="s">
        <v>402</v>
      </c>
      <c r="B82" s="5" t="n">
        <v>81018</v>
      </c>
      <c r="C82" s="5" t="n">
        <v>83636</v>
      </c>
    </row>
    <row r="83" spans="1:5">
      <c r="A83" s="4" t="s">
        <v>403</v>
      </c>
      <c r="B83" s="5" t="n">
        <v>158391</v>
      </c>
      <c r="C83" s="5" t="n">
        <v>149978</v>
      </c>
    </row>
    <row r="84" spans="1:5">
      <c r="A84" s="4" t="s">
        <v>38</v>
      </c>
      <c r="B84" s="5" t="n">
        <v>20353</v>
      </c>
      <c r="C84" s="5" t="n">
        <v>23299</v>
      </c>
    </row>
    <row r="85" spans="1:5">
      <c r="A85" s="4" t="s">
        <v>39</v>
      </c>
      <c r="B85" s="5" t="n">
        <v>589019</v>
      </c>
      <c r="C85" s="5" t="n">
        <v>568089</v>
      </c>
    </row>
    <row r="86" spans="1:5">
      <c r="A86" s="3" t="s">
        <v>404</v>
      </c>
    </row>
    <row r="87" spans="1:5">
      <c r="A87" s="4" t="s">
        <v>42</v>
      </c>
      <c r="B87" s="5" t="n">
        <v>66182</v>
      </c>
      <c r="C87" s="5" t="n">
        <v>63679</v>
      </c>
    </row>
    <row r="88" spans="1:5">
      <c r="A88" s="4" t="s">
        <v>408</v>
      </c>
      <c r="B88" s="5" t="n">
        <v>89141</v>
      </c>
      <c r="C88" s="5" t="n">
        <v>74031</v>
      </c>
    </row>
    <row r="89" spans="1:5">
      <c r="A89" s="4" t="s">
        <v>43</v>
      </c>
      <c r="B89" s="5" t="n">
        <v>36338</v>
      </c>
      <c r="C89" s="5" t="n">
        <v>32506</v>
      </c>
    </row>
    <row r="90" spans="1:5">
      <c r="A90" s="4" t="s">
        <v>44</v>
      </c>
      <c r="B90" s="5" t="n">
        <v>-187</v>
      </c>
      <c r="C90" s="5" t="n">
        <v>609</v>
      </c>
    </row>
    <row r="91" spans="1:5">
      <c r="A91" s="4" t="s">
        <v>46</v>
      </c>
      <c r="B91" s="5" t="n">
        <v>1141</v>
      </c>
      <c r="C91" s="5" t="n">
        <v>1479</v>
      </c>
    </row>
    <row r="92" spans="1:5">
      <c r="A92" s="4" t="s">
        <v>47</v>
      </c>
      <c r="B92" s="5" t="n">
        <v>4404</v>
      </c>
      <c r="C92" s="5" t="n">
        <v>4132</v>
      </c>
    </row>
    <row r="93" spans="1:5">
      <c r="A93" s="4" t="s">
        <v>48</v>
      </c>
      <c r="B93" s="5" t="n">
        <v>5297</v>
      </c>
      <c r="C93" s="5" t="n">
        <v>4972</v>
      </c>
    </row>
    <row r="94" spans="1:5">
      <c r="A94" s="4" t="s">
        <v>49</v>
      </c>
      <c r="B94" s="5" t="n">
        <v>202316</v>
      </c>
      <c r="C94" s="5" t="n">
        <v>181408</v>
      </c>
    </row>
    <row r="95" spans="1:5">
      <c r="A95" s="4" t="s">
        <v>405</v>
      </c>
      <c r="B95" s="5" t="n">
        <v>386703</v>
      </c>
      <c r="C95" s="5" t="n">
        <v>386681</v>
      </c>
    </row>
    <row r="96" spans="1:5">
      <c r="A96" s="4" t="s">
        <v>57</v>
      </c>
      <c r="B96" s="5" t="n">
        <v>589019</v>
      </c>
      <c r="C96" s="5" t="n">
        <v>568089</v>
      </c>
    </row>
    <row r="97" spans="1:5">
      <c r="A97" s="4" t="s">
        <v>412</v>
      </c>
    </row>
    <row r="98" spans="1:5">
      <c r="A98" s="3" t="s">
        <v>236</v>
      </c>
    </row>
    <row r="99" spans="1:5">
      <c r="A99" s="4" t="s">
        <v>410</v>
      </c>
      <c r="B99" s="5" t="n">
        <v>-2448961</v>
      </c>
      <c r="C99" s="5" t="n">
        <v>-2289371</v>
      </c>
    </row>
    <row r="100" spans="1:5">
      <c r="A100" s="4" t="s">
        <v>407</v>
      </c>
      <c r="B100" s="5" t="n">
        <v>-5571011</v>
      </c>
      <c r="C100" s="5" t="n">
        <v>-5215571</v>
      </c>
    </row>
    <row r="101" spans="1:5">
      <c r="A101" s="4" t="s">
        <v>39</v>
      </c>
      <c r="B101" s="5" t="n">
        <v>-8019972</v>
      </c>
      <c r="C101" s="5" t="n">
        <v>-7504942</v>
      </c>
    </row>
    <row r="102" spans="1:5">
      <c r="A102" s="3" t="s">
        <v>404</v>
      </c>
    </row>
    <row r="103" spans="1:5">
      <c r="A103" s="4" t="s">
        <v>408</v>
      </c>
      <c r="B103" s="5" t="n">
        <v>-2448961</v>
      </c>
      <c r="C103" s="5" t="n">
        <v>-2289371</v>
      </c>
    </row>
    <row r="104" spans="1:5">
      <c r="A104" s="4" t="s">
        <v>49</v>
      </c>
      <c r="B104" s="5" t="n">
        <v>-2448961</v>
      </c>
      <c r="C104" s="5" t="n">
        <v>-2289371</v>
      </c>
    </row>
    <row r="105" spans="1:5">
      <c r="A105" s="4" t="s">
        <v>405</v>
      </c>
      <c r="B105" s="5" t="n">
        <v>-5571011</v>
      </c>
      <c r="C105" s="5" t="n">
        <v>-5215571</v>
      </c>
    </row>
    <row r="106" spans="1:5">
      <c r="A106" s="4" t="s">
        <v>57</v>
      </c>
      <c r="B106" s="7" t="n">
        <v>-8019972</v>
      </c>
      <c r="C106" s="7" t="n">
        <v>-750494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70</v>
      </c>
      <c r="D1" s="2" t="s">
        <v>1</v>
      </c>
    </row>
    <row r="2" spans="1:5">
      <c r="B2" s="2" t="s">
        <v>2</v>
      </c>
      <c r="C2" s="2" t="s">
        <v>71</v>
      </c>
      <c r="D2" s="2" t="s">
        <v>2</v>
      </c>
      <c r="E2" s="2" t="s">
        <v>71</v>
      </c>
    </row>
    <row r="3" spans="1:5">
      <c r="A3" s="3" t="s">
        <v>88</v>
      </c>
    </row>
    <row r="4" spans="1:5">
      <c r="A4" s="4" t="s">
        <v>82</v>
      </c>
      <c r="B4" s="7" t="n">
        <v>61371</v>
      </c>
      <c r="C4" s="7" t="n">
        <v>56992</v>
      </c>
      <c r="D4" s="7" t="n">
        <v>144635</v>
      </c>
      <c r="E4" s="7" t="n">
        <v>112818</v>
      </c>
    </row>
    <row r="5" spans="1:5">
      <c r="A5" s="3" t="s">
        <v>89</v>
      </c>
    </row>
    <row r="6" spans="1:5">
      <c r="A6" s="4" t="s">
        <v>90</v>
      </c>
      <c r="B6" s="5" t="n">
        <v>10437</v>
      </c>
      <c r="C6" s="5" t="n">
        <v>8026</v>
      </c>
      <c r="D6" s="5" t="n">
        <v>10182</v>
      </c>
      <c r="E6" s="5" t="n">
        <v>-10642</v>
      </c>
    </row>
    <row r="7" spans="1:5">
      <c r="A7" s="3" t="s">
        <v>91</v>
      </c>
    </row>
    <row r="8" spans="1:5">
      <c r="A8" s="4" t="s">
        <v>92</v>
      </c>
      <c r="B8" s="5" t="n">
        <v>3251</v>
      </c>
      <c r="D8" s="5" t="n">
        <v>2121</v>
      </c>
    </row>
    <row r="9" spans="1:5">
      <c r="A9" s="4" t="s">
        <v>93</v>
      </c>
      <c r="B9" s="5" t="n">
        <v>-941</v>
      </c>
      <c r="D9" s="5" t="n">
        <v>-614</v>
      </c>
    </row>
    <row r="10" spans="1:5">
      <c r="A10" s="4" t="s">
        <v>94</v>
      </c>
      <c r="B10" s="5" t="n">
        <v>12747</v>
      </c>
      <c r="C10" s="5" t="n">
        <v>8026</v>
      </c>
      <c r="D10" s="5" t="n">
        <v>11689</v>
      </c>
      <c r="E10" s="5" t="n">
        <v>-10642</v>
      </c>
    </row>
    <row r="11" spans="1:5">
      <c r="A11" s="4" t="s">
        <v>95</v>
      </c>
      <c r="B11" s="7" t="n">
        <v>74118</v>
      </c>
      <c r="C11" s="7" t="n">
        <v>65018</v>
      </c>
      <c r="D11" s="7" t="n">
        <v>156324</v>
      </c>
      <c r="E11" s="7" t="n">
        <v>10217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3</v>
      </c>
      <c r="B1" s="2" t="s">
        <v>70</v>
      </c>
      <c r="D1" s="2" t="s">
        <v>1</v>
      </c>
    </row>
    <row r="2" spans="1:5">
      <c r="B2" s="2" t="s">
        <v>2</v>
      </c>
      <c r="C2" s="2" t="s">
        <v>71</v>
      </c>
      <c r="D2" s="2" t="s">
        <v>2</v>
      </c>
      <c r="E2" s="2" t="s">
        <v>71</v>
      </c>
    </row>
    <row r="3" spans="1:5">
      <c r="A3" s="3" t="s">
        <v>414</v>
      </c>
    </row>
    <row r="4" spans="1:5">
      <c r="A4" s="4" t="s">
        <v>73</v>
      </c>
      <c r="B4" s="7" t="n">
        <v>975321</v>
      </c>
      <c r="C4" s="7" t="n">
        <v>966470</v>
      </c>
      <c r="D4" s="7" t="n">
        <v>1970286</v>
      </c>
      <c r="E4" s="7" t="n">
        <v>1966080</v>
      </c>
    </row>
    <row r="5" spans="1:5">
      <c r="A5" s="4" t="s">
        <v>415</v>
      </c>
      <c r="B5" s="5" t="n">
        <v>488999</v>
      </c>
      <c r="C5" s="5" t="n">
        <v>478364</v>
      </c>
      <c r="D5" s="5" t="n">
        <v>997335</v>
      </c>
      <c r="E5" s="5" t="n">
        <v>986266</v>
      </c>
    </row>
    <row r="6" spans="1:5">
      <c r="A6" s="4" t="s">
        <v>75</v>
      </c>
      <c r="B6" s="5" t="n">
        <v>486322</v>
      </c>
      <c r="C6" s="5" t="n">
        <v>488106</v>
      </c>
      <c r="D6" s="5" t="n">
        <v>972951</v>
      </c>
      <c r="E6" s="5" t="n">
        <v>979814</v>
      </c>
    </row>
    <row r="7" spans="1:5">
      <c r="A7" s="4" t="s">
        <v>76</v>
      </c>
      <c r="B7" s="5" t="n">
        <v>368461</v>
      </c>
      <c r="C7" s="5" t="n">
        <v>359857</v>
      </c>
      <c r="D7" s="5" t="n">
        <v>739748</v>
      </c>
      <c r="E7" s="5" t="n">
        <v>734108</v>
      </c>
    </row>
    <row r="8" spans="1:5">
      <c r="A8" s="4" t="s">
        <v>77</v>
      </c>
      <c r="B8" s="5" t="n">
        <v>6759</v>
      </c>
      <c r="C8" s="5" t="n">
        <v>9211</v>
      </c>
      <c r="D8" s="5" t="n">
        <v>11969</v>
      </c>
      <c r="E8" s="5" t="n">
        <v>9211</v>
      </c>
    </row>
    <row r="9" spans="1:5">
      <c r="A9" s="4" t="s">
        <v>78</v>
      </c>
      <c r="B9" s="5" t="n">
        <v>111102</v>
      </c>
      <c r="C9" s="5" t="n">
        <v>119038</v>
      </c>
      <c r="D9" s="5" t="n">
        <v>221234</v>
      </c>
      <c r="E9" s="5" t="n">
        <v>236495</v>
      </c>
    </row>
    <row r="10" spans="1:5">
      <c r="A10" s="4" t="s">
        <v>416</v>
      </c>
      <c r="B10" s="5" t="n">
        <v>25262</v>
      </c>
      <c r="C10" s="5" t="n">
        <v>26848</v>
      </c>
      <c r="D10" s="5" t="n">
        <v>49277</v>
      </c>
      <c r="E10" s="5" t="n">
        <v>53646</v>
      </c>
    </row>
    <row r="11" spans="1:5">
      <c r="A11" s="4" t="s">
        <v>80</v>
      </c>
      <c r="B11" s="5" t="n">
        <v>85840</v>
      </c>
      <c r="C11" s="5" t="n">
        <v>92190</v>
      </c>
      <c r="D11" s="5" t="n">
        <v>171957</v>
      </c>
      <c r="E11" s="5" t="n">
        <v>182849</v>
      </c>
    </row>
    <row r="12" spans="1:5">
      <c r="A12" s="4" t="s">
        <v>417</v>
      </c>
      <c r="B12" s="5" t="n">
        <v>24469</v>
      </c>
      <c r="C12" s="5" t="n">
        <v>35198</v>
      </c>
      <c r="D12" s="5" t="n">
        <v>27322</v>
      </c>
      <c r="E12" s="5" t="n">
        <v>70031</v>
      </c>
    </row>
    <row r="13" spans="1:5">
      <c r="A13" s="4" t="s">
        <v>82</v>
      </c>
      <c r="B13" s="5" t="n">
        <v>61371</v>
      </c>
      <c r="C13" s="5" t="n">
        <v>56992</v>
      </c>
      <c r="D13" s="5" t="n">
        <v>144635</v>
      </c>
      <c r="E13" s="5" t="n">
        <v>112818</v>
      </c>
    </row>
    <row r="14" spans="1:5">
      <c r="A14" s="4" t="s">
        <v>418</v>
      </c>
      <c r="B14" s="5" t="n">
        <v>12747</v>
      </c>
      <c r="C14" s="5" t="n">
        <v>8026</v>
      </c>
      <c r="D14" s="5" t="n">
        <v>11689</v>
      </c>
      <c r="E14" s="5" t="n">
        <v>-10642</v>
      </c>
    </row>
    <row r="15" spans="1:5">
      <c r="A15" s="4" t="s">
        <v>95</v>
      </c>
      <c r="B15" s="5" t="n">
        <v>74118</v>
      </c>
      <c r="C15" s="5" t="n">
        <v>65018</v>
      </c>
      <c r="D15" s="5" t="n">
        <v>156324</v>
      </c>
      <c r="E15" s="5" t="n">
        <v>102176</v>
      </c>
    </row>
    <row r="16" spans="1:5">
      <c r="A16" s="4" t="s">
        <v>406</v>
      </c>
    </row>
    <row r="17" spans="1:5">
      <c r="A17" s="3" t="s">
        <v>414</v>
      </c>
    </row>
    <row r="18" spans="1:5">
      <c r="A18" s="4" t="s">
        <v>76</v>
      </c>
      <c r="B18" s="5" t="n">
        <v>2859</v>
      </c>
      <c r="C18" s="5" t="n">
        <v>2823</v>
      </c>
      <c r="D18" s="5" t="n">
        <v>5465</v>
      </c>
      <c r="E18" s="5" t="n">
        <v>5372</v>
      </c>
    </row>
    <row r="19" spans="1:5">
      <c r="A19" s="4" t="s">
        <v>78</v>
      </c>
      <c r="B19" s="5" t="n">
        <v>-2859</v>
      </c>
      <c r="C19" s="5" t="n">
        <v>-2823</v>
      </c>
      <c r="D19" s="5" t="n">
        <v>-5465</v>
      </c>
      <c r="E19" s="5" t="n">
        <v>-5372</v>
      </c>
    </row>
    <row r="20" spans="1:5">
      <c r="A20" s="4" t="s">
        <v>80</v>
      </c>
      <c r="B20" s="5" t="n">
        <v>-2859</v>
      </c>
      <c r="C20" s="5" t="n">
        <v>-2823</v>
      </c>
      <c r="D20" s="5" t="n">
        <v>-5465</v>
      </c>
      <c r="E20" s="5" t="n">
        <v>-5372</v>
      </c>
    </row>
    <row r="21" spans="1:5">
      <c r="A21" s="4" t="s">
        <v>417</v>
      </c>
      <c r="B21" s="5" t="n">
        <v>-828</v>
      </c>
      <c r="C21" s="5" t="n">
        <v>-1097</v>
      </c>
      <c r="D21" s="5" t="n">
        <v>-1079</v>
      </c>
      <c r="E21" s="5" t="n">
        <v>-2087</v>
      </c>
    </row>
    <row r="22" spans="1:5">
      <c r="A22" s="4" t="s">
        <v>419</v>
      </c>
      <c r="B22" s="5" t="n">
        <v>63402</v>
      </c>
      <c r="C22" s="5" t="n">
        <v>58718</v>
      </c>
      <c r="D22" s="5" t="n">
        <v>149021</v>
      </c>
      <c r="E22" s="5" t="n">
        <v>116103</v>
      </c>
    </row>
    <row r="23" spans="1:5">
      <c r="A23" s="4" t="s">
        <v>82</v>
      </c>
      <c r="B23" s="5" t="n">
        <v>61371</v>
      </c>
      <c r="C23" s="5" t="n">
        <v>56992</v>
      </c>
      <c r="D23" s="5" t="n">
        <v>144635</v>
      </c>
      <c r="E23" s="5" t="n">
        <v>112818</v>
      </c>
    </row>
    <row r="24" spans="1:5">
      <c r="A24" s="4" t="s">
        <v>95</v>
      </c>
      <c r="B24" s="5" t="n">
        <v>61371</v>
      </c>
      <c r="C24" s="5" t="n">
        <v>56992</v>
      </c>
      <c r="D24" s="5" t="n">
        <v>144635</v>
      </c>
      <c r="E24" s="5" t="n">
        <v>112818</v>
      </c>
    </row>
    <row r="25" spans="1:5">
      <c r="A25" s="4" t="s">
        <v>409</v>
      </c>
    </row>
    <row r="26" spans="1:5">
      <c r="A26" s="3" t="s">
        <v>414</v>
      </c>
    </row>
    <row r="27" spans="1:5">
      <c r="A27" s="4" t="s">
        <v>76</v>
      </c>
      <c r="B27" s="5" t="n">
        <v>602</v>
      </c>
      <c r="C27" s="5" t="n">
        <v>194</v>
      </c>
      <c r="D27" s="5" t="n">
        <v>781</v>
      </c>
      <c r="E27" s="5" t="n">
        <v>331</v>
      </c>
    </row>
    <row r="28" spans="1:5">
      <c r="A28" s="4" t="s">
        <v>78</v>
      </c>
      <c r="B28" s="5" t="n">
        <v>-602</v>
      </c>
      <c r="C28" s="5" t="n">
        <v>-194</v>
      </c>
      <c r="D28" s="5" t="n">
        <v>-781</v>
      </c>
      <c r="E28" s="5" t="n">
        <v>-331</v>
      </c>
    </row>
    <row r="29" spans="1:5">
      <c r="A29" s="4" t="s">
        <v>416</v>
      </c>
      <c r="B29" s="5" t="n">
        <v>25293</v>
      </c>
      <c r="C29" s="5" t="n">
        <v>26859</v>
      </c>
      <c r="D29" s="5" t="n">
        <v>49307</v>
      </c>
      <c r="E29" s="5" t="n">
        <v>53608</v>
      </c>
    </row>
    <row r="30" spans="1:5">
      <c r="A30" s="4" t="s">
        <v>80</v>
      </c>
      <c r="B30" s="5" t="n">
        <v>-25895</v>
      </c>
      <c r="C30" s="5" t="n">
        <v>-27053</v>
      </c>
      <c r="D30" s="5" t="n">
        <v>-50088</v>
      </c>
      <c r="E30" s="5" t="n">
        <v>-53939</v>
      </c>
    </row>
    <row r="31" spans="1:5">
      <c r="A31" s="4" t="s">
        <v>417</v>
      </c>
      <c r="B31" s="5" t="n">
        <v>-7499</v>
      </c>
      <c r="C31" s="5" t="n">
        <v>-10507</v>
      </c>
      <c r="D31" s="5" t="n">
        <v>-14424</v>
      </c>
      <c r="E31" s="5" t="n">
        <v>-20950</v>
      </c>
    </row>
    <row r="32" spans="1:5">
      <c r="A32" s="4" t="s">
        <v>419</v>
      </c>
      <c r="B32" s="5" t="n">
        <v>81798</v>
      </c>
      <c r="C32" s="5" t="n">
        <v>75264</v>
      </c>
      <c r="D32" s="5" t="n">
        <v>184685</v>
      </c>
      <c r="E32" s="5" t="n">
        <v>149092</v>
      </c>
    </row>
    <row r="33" spans="1:5">
      <c r="A33" s="4" t="s">
        <v>82</v>
      </c>
      <c r="B33" s="5" t="n">
        <v>63402</v>
      </c>
      <c r="C33" s="5" t="n">
        <v>58718</v>
      </c>
      <c r="D33" s="5" t="n">
        <v>149021</v>
      </c>
      <c r="E33" s="5" t="n">
        <v>116103</v>
      </c>
    </row>
    <row r="34" spans="1:5">
      <c r="A34" s="4" t="s">
        <v>418</v>
      </c>
      <c r="B34" s="5" t="n">
        <v>2310</v>
      </c>
      <c r="D34" s="5" t="n">
        <v>1507</v>
      </c>
    </row>
    <row r="35" spans="1:5">
      <c r="A35" s="4" t="s">
        <v>95</v>
      </c>
      <c r="B35" s="5" t="n">
        <v>65712</v>
      </c>
      <c r="C35" s="5" t="n">
        <v>58718</v>
      </c>
      <c r="D35" s="5" t="n">
        <v>150528</v>
      </c>
      <c r="E35" s="5" t="n">
        <v>116103</v>
      </c>
    </row>
    <row r="36" spans="1:5">
      <c r="A36" s="4" t="s">
        <v>396</v>
      </c>
    </row>
    <row r="37" spans="1:5">
      <c r="A37" s="3" t="s">
        <v>414</v>
      </c>
    </row>
    <row r="38" spans="1:5">
      <c r="A38" s="4" t="s">
        <v>73</v>
      </c>
      <c r="B38" s="5" t="n">
        <v>786743</v>
      </c>
      <c r="C38" s="5" t="n">
        <v>798631</v>
      </c>
      <c r="D38" s="5" t="n">
        <v>1583275</v>
      </c>
      <c r="E38" s="5" t="n">
        <v>1614682</v>
      </c>
    </row>
    <row r="39" spans="1:5">
      <c r="A39" s="4" t="s">
        <v>420</v>
      </c>
      <c r="B39" s="5" t="n">
        <v>631</v>
      </c>
      <c r="C39" s="5" t="n">
        <v>595</v>
      </c>
      <c r="D39" s="5" t="n">
        <v>1077</v>
      </c>
      <c r="E39" s="5" t="n">
        <v>1343</v>
      </c>
    </row>
    <row r="40" spans="1:5">
      <c r="A40" s="4" t="s">
        <v>415</v>
      </c>
      <c r="B40" s="5" t="n">
        <v>390891</v>
      </c>
      <c r="C40" s="5" t="n">
        <v>391398</v>
      </c>
      <c r="D40" s="5" t="n">
        <v>794701</v>
      </c>
      <c r="E40" s="5" t="n">
        <v>802721</v>
      </c>
    </row>
    <row r="41" spans="1:5">
      <c r="A41" s="4" t="s">
        <v>75</v>
      </c>
      <c r="B41" s="5" t="n">
        <v>396483</v>
      </c>
      <c r="C41" s="5" t="n">
        <v>407828</v>
      </c>
      <c r="D41" s="5" t="n">
        <v>789651</v>
      </c>
      <c r="E41" s="5" t="n">
        <v>813304</v>
      </c>
    </row>
    <row r="42" spans="1:5">
      <c r="A42" s="4" t="s">
        <v>76</v>
      </c>
      <c r="B42" s="5" t="n">
        <v>279435</v>
      </c>
      <c r="C42" s="5" t="n">
        <v>277634</v>
      </c>
      <c r="D42" s="5" t="n">
        <v>563902</v>
      </c>
      <c r="E42" s="5" t="n">
        <v>574358</v>
      </c>
    </row>
    <row r="43" spans="1:5">
      <c r="A43" s="4" t="s">
        <v>77</v>
      </c>
      <c r="B43" s="5" t="n">
        <v>6759</v>
      </c>
      <c r="C43" s="5" t="n">
        <v>9211</v>
      </c>
      <c r="D43" s="5" t="n">
        <v>11969</v>
      </c>
      <c r="E43" s="5" t="n">
        <v>9211</v>
      </c>
    </row>
    <row r="44" spans="1:5">
      <c r="A44" s="4" t="s">
        <v>78</v>
      </c>
      <c r="B44" s="5" t="n">
        <v>110289</v>
      </c>
      <c r="C44" s="5" t="n">
        <v>120983</v>
      </c>
      <c r="D44" s="5" t="n">
        <v>213780</v>
      </c>
      <c r="E44" s="5" t="n">
        <v>229735</v>
      </c>
    </row>
    <row r="45" spans="1:5">
      <c r="A45" s="4" t="s">
        <v>416</v>
      </c>
      <c r="B45" s="5" t="n">
        <v>-3</v>
      </c>
      <c r="D45" s="5" t="n">
        <v>-3</v>
      </c>
      <c r="E45" s="5" t="n">
        <v>-1</v>
      </c>
    </row>
    <row r="46" spans="1:5">
      <c r="A46" s="4" t="s">
        <v>80</v>
      </c>
      <c r="B46" s="5" t="n">
        <v>110292</v>
      </c>
      <c r="C46" s="5" t="n">
        <v>120983</v>
      </c>
      <c r="D46" s="5" t="n">
        <v>213783</v>
      </c>
      <c r="E46" s="5" t="n">
        <v>229736</v>
      </c>
    </row>
    <row r="47" spans="1:5">
      <c r="A47" s="4" t="s">
        <v>417</v>
      </c>
      <c r="B47" s="5" t="n">
        <v>30758</v>
      </c>
      <c r="C47" s="5" t="n">
        <v>45799</v>
      </c>
      <c r="D47" s="5" t="n">
        <v>22843</v>
      </c>
      <c r="E47" s="5" t="n">
        <v>87798</v>
      </c>
    </row>
    <row r="48" spans="1:5">
      <c r="A48" s="4" t="s">
        <v>419</v>
      </c>
      <c r="B48" s="5" t="n">
        <v>2264</v>
      </c>
      <c r="C48" s="5" t="n">
        <v>80</v>
      </c>
      <c r="D48" s="5" t="n">
        <v>-6255</v>
      </c>
      <c r="E48" s="5" t="n">
        <v>7154</v>
      </c>
    </row>
    <row r="49" spans="1:5">
      <c r="A49" s="4" t="s">
        <v>82</v>
      </c>
      <c r="B49" s="5" t="n">
        <v>81798</v>
      </c>
      <c r="C49" s="5" t="n">
        <v>75264</v>
      </c>
      <c r="D49" s="5" t="n">
        <v>184685</v>
      </c>
      <c r="E49" s="5" t="n">
        <v>149092</v>
      </c>
    </row>
    <row r="50" spans="1:5">
      <c r="A50" s="4" t="s">
        <v>95</v>
      </c>
      <c r="B50" s="5" t="n">
        <v>81798</v>
      </c>
      <c r="C50" s="5" t="n">
        <v>75264</v>
      </c>
      <c r="D50" s="5" t="n">
        <v>184685</v>
      </c>
      <c r="E50" s="5" t="n">
        <v>149092</v>
      </c>
    </row>
    <row r="51" spans="1:5">
      <c r="A51" s="4" t="s">
        <v>411</v>
      </c>
    </row>
    <row r="52" spans="1:5">
      <c r="A52" s="3" t="s">
        <v>414</v>
      </c>
    </row>
    <row r="53" spans="1:5">
      <c r="A53" s="4" t="s">
        <v>73</v>
      </c>
      <c r="B53" s="5" t="n">
        <v>188578</v>
      </c>
      <c r="C53" s="5" t="n">
        <v>167839</v>
      </c>
      <c r="D53" s="5" t="n">
        <v>387011</v>
      </c>
      <c r="E53" s="5" t="n">
        <v>351398</v>
      </c>
    </row>
    <row r="54" spans="1:5">
      <c r="A54" s="4" t="s">
        <v>415</v>
      </c>
      <c r="B54" s="5" t="n">
        <v>98739</v>
      </c>
      <c r="C54" s="5" t="n">
        <v>87561</v>
      </c>
      <c r="D54" s="5" t="n">
        <v>203711</v>
      </c>
      <c r="E54" s="5" t="n">
        <v>184888</v>
      </c>
    </row>
    <row r="55" spans="1:5">
      <c r="A55" s="4" t="s">
        <v>75</v>
      </c>
      <c r="B55" s="5" t="n">
        <v>89839</v>
      </c>
      <c r="C55" s="5" t="n">
        <v>80278</v>
      </c>
      <c r="D55" s="5" t="n">
        <v>183300</v>
      </c>
      <c r="E55" s="5" t="n">
        <v>166510</v>
      </c>
    </row>
    <row r="56" spans="1:5">
      <c r="A56" s="4" t="s">
        <v>76</v>
      </c>
      <c r="B56" s="5" t="n">
        <v>85565</v>
      </c>
      <c r="C56" s="5" t="n">
        <v>79206</v>
      </c>
      <c r="D56" s="5" t="n">
        <v>169600</v>
      </c>
      <c r="E56" s="5" t="n">
        <v>154047</v>
      </c>
    </row>
    <row r="57" spans="1:5">
      <c r="A57" s="4" t="s">
        <v>78</v>
      </c>
      <c r="B57" s="5" t="n">
        <v>4274</v>
      </c>
      <c r="C57" s="5" t="n">
        <v>1072</v>
      </c>
      <c r="D57" s="5" t="n">
        <v>13700</v>
      </c>
      <c r="E57" s="5" t="n">
        <v>12463</v>
      </c>
    </row>
    <row r="58" spans="1:5">
      <c r="A58" s="4" t="s">
        <v>416</v>
      </c>
      <c r="B58" s="5" t="n">
        <v>-28</v>
      </c>
      <c r="C58" s="5" t="n">
        <v>-11</v>
      </c>
      <c r="D58" s="5" t="n">
        <v>-27</v>
      </c>
      <c r="E58" s="5" t="n">
        <v>39</v>
      </c>
    </row>
    <row r="59" spans="1:5">
      <c r="A59" s="4" t="s">
        <v>80</v>
      </c>
      <c r="B59" s="5" t="n">
        <v>4302</v>
      </c>
      <c r="C59" s="5" t="n">
        <v>1083</v>
      </c>
      <c r="D59" s="5" t="n">
        <v>13727</v>
      </c>
      <c r="E59" s="5" t="n">
        <v>12424</v>
      </c>
    </row>
    <row r="60" spans="1:5">
      <c r="A60" s="4" t="s">
        <v>417</v>
      </c>
      <c r="B60" s="5" t="n">
        <v>2038</v>
      </c>
      <c r="C60" s="5" t="n">
        <v>1003</v>
      </c>
      <c r="D60" s="5" t="n">
        <v>19982</v>
      </c>
      <c r="E60" s="5" t="n">
        <v>5270</v>
      </c>
    </row>
    <row r="61" spans="1:5">
      <c r="A61" s="4" t="s">
        <v>82</v>
      </c>
      <c r="B61" s="5" t="n">
        <v>2264</v>
      </c>
      <c r="C61" s="5" t="n">
        <v>80</v>
      </c>
      <c r="D61" s="5" t="n">
        <v>-6255</v>
      </c>
      <c r="E61" s="5" t="n">
        <v>7154</v>
      </c>
    </row>
    <row r="62" spans="1:5">
      <c r="A62" s="4" t="s">
        <v>418</v>
      </c>
      <c r="B62" s="5" t="n">
        <v>10437</v>
      </c>
      <c r="C62" s="5" t="n">
        <v>8026</v>
      </c>
      <c r="D62" s="5" t="n">
        <v>10182</v>
      </c>
      <c r="E62" s="5" t="n">
        <v>-10642</v>
      </c>
    </row>
    <row r="63" spans="1:5">
      <c r="A63" s="4" t="s">
        <v>95</v>
      </c>
      <c r="B63" s="5" t="n">
        <v>12701</v>
      </c>
      <c r="C63" s="5" t="n">
        <v>8106</v>
      </c>
      <c r="D63" s="5" t="n">
        <v>3927</v>
      </c>
      <c r="E63" s="5" t="n">
        <v>-3488</v>
      </c>
    </row>
    <row r="64" spans="1:5">
      <c r="A64" s="4" t="s">
        <v>412</v>
      </c>
    </row>
    <row r="65" spans="1:5">
      <c r="A65" s="3" t="s">
        <v>414</v>
      </c>
    </row>
    <row r="66" spans="1:5">
      <c r="A66" s="4" t="s">
        <v>420</v>
      </c>
      <c r="B66" s="5" t="n">
        <v>-631</v>
      </c>
      <c r="C66" s="5" t="n">
        <v>-595</v>
      </c>
      <c r="D66" s="5" t="n">
        <v>-1077</v>
      </c>
      <c r="E66" s="5" t="n">
        <v>-1343</v>
      </c>
    </row>
    <row r="67" spans="1:5">
      <c r="A67" s="4" t="s">
        <v>415</v>
      </c>
      <c r="B67" s="5" t="n">
        <v>-631</v>
      </c>
      <c r="C67" s="5" t="n">
        <v>-595</v>
      </c>
      <c r="D67" s="5" t="n">
        <v>-1077</v>
      </c>
      <c r="E67" s="5" t="n">
        <v>-1343</v>
      </c>
    </row>
    <row r="68" spans="1:5">
      <c r="A68" s="4" t="s">
        <v>419</v>
      </c>
      <c r="B68" s="5" t="n">
        <v>-147464</v>
      </c>
      <c r="C68" s="5" t="n">
        <v>-134062</v>
      </c>
      <c r="D68" s="5" t="n">
        <v>-327451</v>
      </c>
      <c r="E68" s="5" t="n">
        <v>-272349</v>
      </c>
    </row>
    <row r="69" spans="1:5">
      <c r="A69" s="4" t="s">
        <v>82</v>
      </c>
      <c r="B69" s="5" t="n">
        <v>-147464</v>
      </c>
      <c r="C69" s="5" t="n">
        <v>-134062</v>
      </c>
      <c r="D69" s="5" t="n">
        <v>-327451</v>
      </c>
      <c r="E69" s="5" t="n">
        <v>-272349</v>
      </c>
    </row>
    <row r="70" spans="1:5">
      <c r="A70" s="4" t="s">
        <v>95</v>
      </c>
      <c r="B70" s="7" t="n">
        <v>-147464</v>
      </c>
      <c r="C70" s="7" t="n">
        <v>-134062</v>
      </c>
      <c r="D70" s="7" t="n">
        <v>-327451</v>
      </c>
      <c r="E70" s="7" t="n">
        <v>-27234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1</v>
      </c>
      <c r="B1" s="2" t="s">
        <v>1</v>
      </c>
    </row>
    <row r="2" spans="1:3">
      <c r="B2" s="2" t="s">
        <v>2</v>
      </c>
      <c r="C2" s="2" t="s">
        <v>71</v>
      </c>
    </row>
    <row r="3" spans="1:3">
      <c r="A3" s="3" t="s">
        <v>422</v>
      </c>
    </row>
    <row r="4" spans="1:3">
      <c r="A4" s="4" t="s">
        <v>423</v>
      </c>
      <c r="B4" s="7" t="n">
        <v>179450</v>
      </c>
      <c r="C4" s="7" t="n">
        <v>159407</v>
      </c>
    </row>
    <row r="5" spans="1:3">
      <c r="A5" s="3" t="s">
        <v>108</v>
      </c>
    </row>
    <row r="6" spans="1:3">
      <c r="A6" s="4" t="s">
        <v>109</v>
      </c>
      <c r="B6" s="5" t="n">
        <v>-38679</v>
      </c>
      <c r="C6" s="5" t="n">
        <v>-49320</v>
      </c>
    </row>
    <row r="7" spans="1:3">
      <c r="A7" s="4" t="s">
        <v>110</v>
      </c>
      <c r="B7" s="5" t="n">
        <v>-9175</v>
      </c>
    </row>
    <row r="8" spans="1:3">
      <c r="A8" s="4" t="s">
        <v>111</v>
      </c>
      <c r="B8" s="5" t="n">
        <v>-47854</v>
      </c>
      <c r="C8" s="5" t="n">
        <v>-49320</v>
      </c>
    </row>
    <row r="9" spans="1:3">
      <c r="A9" s="3" t="s">
        <v>112</v>
      </c>
    </row>
    <row r="10" spans="1:3">
      <c r="A10" s="4" t="s">
        <v>113</v>
      </c>
      <c r="B10" s="5" t="n">
        <v>246819</v>
      </c>
      <c r="C10" s="5" t="n">
        <v>136000</v>
      </c>
    </row>
    <row r="11" spans="1:3">
      <c r="A11" s="4" t="s">
        <v>114</v>
      </c>
      <c r="B11" s="5" t="n">
        <v>-260142</v>
      </c>
      <c r="C11" s="5" t="n">
        <v>-130844</v>
      </c>
    </row>
    <row r="12" spans="1:3">
      <c r="A12" s="4" t="s">
        <v>115</v>
      </c>
      <c r="B12" s="5" t="n">
        <v>-1151</v>
      </c>
    </row>
    <row r="13" spans="1:3">
      <c r="A13" s="4" t="s">
        <v>424</v>
      </c>
      <c r="B13" s="5" t="n">
        <v>-114699</v>
      </c>
      <c r="C13" s="5" t="n">
        <v>-169144</v>
      </c>
    </row>
    <row r="14" spans="1:3">
      <c r="A14" s="4" t="s">
        <v>117</v>
      </c>
      <c r="B14" s="5" t="n">
        <v>1112</v>
      </c>
      <c r="C14" s="5" t="n">
        <v>16683</v>
      </c>
    </row>
    <row r="15" spans="1:3">
      <c r="A15" s="4" t="s">
        <v>118</v>
      </c>
      <c r="B15" s="5" t="n">
        <v>-128061</v>
      </c>
      <c r="C15" s="5" t="n">
        <v>-147305</v>
      </c>
    </row>
    <row r="16" spans="1:3">
      <c r="A16" s="4" t="s">
        <v>119</v>
      </c>
      <c r="B16" s="5" t="n">
        <v>762</v>
      </c>
      <c r="C16" s="5" t="n">
        <v>-285</v>
      </c>
    </row>
    <row r="17" spans="1:3">
      <c r="A17" s="4" t="s">
        <v>120</v>
      </c>
      <c r="B17" s="5" t="n">
        <v>4297</v>
      </c>
      <c r="C17" s="5" t="n">
        <v>-37503</v>
      </c>
    </row>
    <row r="18" spans="1:3">
      <c r="A18" s="4" t="s">
        <v>121</v>
      </c>
      <c r="B18" s="5" t="n">
        <v>63759</v>
      </c>
      <c r="C18" s="5" t="n">
        <v>86622</v>
      </c>
    </row>
    <row r="19" spans="1:3">
      <c r="A19" s="4" t="s">
        <v>122</v>
      </c>
      <c r="B19" s="5" t="n">
        <v>68056</v>
      </c>
      <c r="C19" s="5" t="n">
        <v>49119</v>
      </c>
    </row>
    <row r="20" spans="1:3">
      <c r="A20" s="4" t="s">
        <v>406</v>
      </c>
    </row>
    <row r="21" spans="1:3">
      <c r="A21" s="3" t="s">
        <v>422</v>
      </c>
    </row>
    <row r="22" spans="1:3">
      <c r="A22" s="4" t="s">
        <v>423</v>
      </c>
      <c r="B22" s="5" t="n">
        <v>16313</v>
      </c>
      <c r="C22" s="5" t="n">
        <v>15974</v>
      </c>
    </row>
    <row r="23" spans="1:3">
      <c r="A23" s="3" t="s">
        <v>108</v>
      </c>
    </row>
    <row r="24" spans="1:3">
      <c r="A24" s="4" t="s">
        <v>109</v>
      </c>
      <c r="C24" s="5" t="n">
        <v>-8</v>
      </c>
    </row>
    <row r="25" spans="1:3">
      <c r="A25" s="4" t="s">
        <v>111</v>
      </c>
      <c r="C25" s="5" t="n">
        <v>-8</v>
      </c>
    </row>
    <row r="26" spans="1:3">
      <c r="A26" s="3" t="s">
        <v>112</v>
      </c>
    </row>
    <row r="27" spans="1:3">
      <c r="A27" s="4" t="s">
        <v>424</v>
      </c>
      <c r="B27" s="5" t="n">
        <v>-114699</v>
      </c>
      <c r="C27" s="5" t="n">
        <v>-169144</v>
      </c>
    </row>
    <row r="28" spans="1:3">
      <c r="A28" s="4" t="s">
        <v>117</v>
      </c>
      <c r="B28" s="5" t="n">
        <v>1112</v>
      </c>
      <c r="C28" s="5" t="n">
        <v>16683</v>
      </c>
    </row>
    <row r="29" spans="1:3">
      <c r="A29" s="4" t="s">
        <v>408</v>
      </c>
      <c r="B29" s="5" t="n">
        <v>97274</v>
      </c>
      <c r="C29" s="5" t="n">
        <v>136495</v>
      </c>
    </row>
    <row r="30" spans="1:3">
      <c r="A30" s="4" t="s">
        <v>118</v>
      </c>
      <c r="B30" s="5" t="n">
        <v>-16313</v>
      </c>
      <c r="C30" s="5" t="n">
        <v>-15966</v>
      </c>
    </row>
    <row r="31" spans="1:3">
      <c r="A31" s="4" t="s">
        <v>409</v>
      </c>
    </row>
    <row r="32" spans="1:3">
      <c r="A32" s="3" t="s">
        <v>422</v>
      </c>
    </row>
    <row r="33" spans="1:3">
      <c r="A33" s="4" t="s">
        <v>423</v>
      </c>
      <c r="B33" s="5" t="n">
        <v>-33119</v>
      </c>
      <c r="C33" s="5" t="n">
        <v>-28849</v>
      </c>
    </row>
    <row r="34" spans="1:3">
      <c r="A34" s="3" t="s">
        <v>112</v>
      </c>
    </row>
    <row r="35" spans="1:3">
      <c r="A35" s="4" t="s">
        <v>113</v>
      </c>
      <c r="B35" s="5" t="n">
        <v>246814</v>
      </c>
      <c r="C35" s="5" t="n">
        <v>136000</v>
      </c>
    </row>
    <row r="36" spans="1:3">
      <c r="A36" s="4" t="s">
        <v>114</v>
      </c>
      <c r="B36" s="5" t="n">
        <v>-259750</v>
      </c>
      <c r="C36" s="5" t="n">
        <v>-130500</v>
      </c>
    </row>
    <row r="37" spans="1:3">
      <c r="A37" s="4" t="s">
        <v>115</v>
      </c>
      <c r="B37" s="5" t="n">
        <v>-1151</v>
      </c>
    </row>
    <row r="38" spans="1:3">
      <c r="A38" s="4" t="s">
        <v>408</v>
      </c>
      <c r="B38" s="5" t="n">
        <v>47206</v>
      </c>
      <c r="C38" s="5" t="n">
        <v>-5013</v>
      </c>
    </row>
    <row r="39" spans="1:3">
      <c r="A39" s="4" t="s">
        <v>118</v>
      </c>
      <c r="B39" s="5" t="n">
        <v>33119</v>
      </c>
      <c r="C39" s="5" t="n">
        <v>487</v>
      </c>
    </row>
    <row r="40" spans="1:3">
      <c r="A40" s="4" t="s">
        <v>120</v>
      </c>
      <c r="C40" s="5" t="n">
        <v>-28362</v>
      </c>
    </row>
    <row r="41" spans="1:3">
      <c r="A41" s="4" t="s">
        <v>121</v>
      </c>
      <c r="B41" s="5" t="n">
        <v>10</v>
      </c>
      <c r="C41" s="5" t="n">
        <v>28372</v>
      </c>
    </row>
    <row r="42" spans="1:3">
      <c r="A42" s="4" t="s">
        <v>122</v>
      </c>
      <c r="B42" s="5" t="n">
        <v>10</v>
      </c>
      <c r="C42" s="5" t="n">
        <v>10</v>
      </c>
    </row>
    <row r="43" spans="1:3">
      <c r="A43" s="4" t="s">
        <v>396</v>
      </c>
    </row>
    <row r="44" spans="1:3">
      <c r="A44" s="3" t="s">
        <v>422</v>
      </c>
    </row>
    <row r="45" spans="1:3">
      <c r="A45" s="4" t="s">
        <v>423</v>
      </c>
      <c r="B45" s="5" t="n">
        <v>197800</v>
      </c>
      <c r="C45" s="5" t="n">
        <v>171472</v>
      </c>
    </row>
    <row r="46" spans="1:3">
      <c r="A46" s="3" t="s">
        <v>108</v>
      </c>
    </row>
    <row r="47" spans="1:3">
      <c r="A47" s="4" t="s">
        <v>109</v>
      </c>
      <c r="B47" s="5" t="n">
        <v>-32092</v>
      </c>
      <c r="C47" s="5" t="n">
        <v>-37174</v>
      </c>
    </row>
    <row r="48" spans="1:3">
      <c r="A48" s="4" t="s">
        <v>410</v>
      </c>
      <c r="B48" s="5" t="n">
        <v>-159590</v>
      </c>
      <c r="C48" s="5" t="n">
        <v>-143226</v>
      </c>
    </row>
    <row r="49" spans="1:3">
      <c r="A49" s="4" t="s">
        <v>111</v>
      </c>
      <c r="B49" s="5" t="n">
        <v>-191682</v>
      </c>
      <c r="C49" s="5" t="n">
        <v>-180400</v>
      </c>
    </row>
    <row r="50" spans="1:3">
      <c r="A50" s="3" t="s">
        <v>112</v>
      </c>
    </row>
    <row r="51" spans="1:3">
      <c r="A51" s="4" t="s">
        <v>113</v>
      </c>
      <c r="B51" s="5" t="n">
        <v>5</v>
      </c>
    </row>
    <row r="52" spans="1:3">
      <c r="A52" s="4" t="s">
        <v>114</v>
      </c>
      <c r="B52" s="5" t="n">
        <v>-2</v>
      </c>
      <c r="C52" s="5" t="n">
        <v>-9</v>
      </c>
    </row>
    <row r="53" spans="1:3">
      <c r="A53" s="4" t="s">
        <v>118</v>
      </c>
      <c r="B53" s="5" t="n">
        <v>3</v>
      </c>
      <c r="C53" s="5" t="n">
        <v>-9</v>
      </c>
    </row>
    <row r="54" spans="1:3">
      <c r="A54" s="4" t="s">
        <v>120</v>
      </c>
      <c r="B54" s="5" t="n">
        <v>6121</v>
      </c>
      <c r="C54" s="5" t="n">
        <v>-8937</v>
      </c>
    </row>
    <row r="55" spans="1:3">
      <c r="A55" s="4" t="s">
        <v>121</v>
      </c>
      <c r="B55" s="5" t="n">
        <v>22090</v>
      </c>
      <c r="C55" s="5" t="n">
        <v>22368</v>
      </c>
    </row>
    <row r="56" spans="1:3">
      <c r="A56" s="4" t="s">
        <v>122</v>
      </c>
      <c r="B56" s="5" t="n">
        <v>28211</v>
      </c>
      <c r="C56" s="5" t="n">
        <v>13431</v>
      </c>
    </row>
    <row r="57" spans="1:3">
      <c r="A57" s="4" t="s">
        <v>411</v>
      </c>
    </row>
    <row r="58" spans="1:3">
      <c r="A58" s="3" t="s">
        <v>422</v>
      </c>
    </row>
    <row r="59" spans="1:3">
      <c r="A59" s="4" t="s">
        <v>423</v>
      </c>
      <c r="B59" s="5" t="n">
        <v>-1544</v>
      </c>
      <c r="C59" s="5" t="n">
        <v>810</v>
      </c>
    </row>
    <row r="60" spans="1:3">
      <c r="A60" s="3" t="s">
        <v>108</v>
      </c>
    </row>
    <row r="61" spans="1:3">
      <c r="A61" s="4" t="s">
        <v>109</v>
      </c>
      <c r="B61" s="5" t="n">
        <v>-6587</v>
      </c>
      <c r="C61" s="5" t="n">
        <v>-12138</v>
      </c>
    </row>
    <row r="62" spans="1:3">
      <c r="A62" s="4" t="s">
        <v>110</v>
      </c>
      <c r="B62" s="5" t="n">
        <v>-9175</v>
      </c>
    </row>
    <row r="63" spans="1:3">
      <c r="A63" s="4" t="s">
        <v>111</v>
      </c>
      <c r="B63" s="5" t="n">
        <v>-15762</v>
      </c>
      <c r="C63" s="5" t="n">
        <v>-12138</v>
      </c>
    </row>
    <row r="64" spans="1:3">
      <c r="A64" s="3" t="s">
        <v>112</v>
      </c>
    </row>
    <row r="65" spans="1:3">
      <c r="A65" s="4" t="s">
        <v>114</v>
      </c>
      <c r="B65" s="5" t="n">
        <v>-390</v>
      </c>
      <c r="C65" s="5" t="n">
        <v>-335</v>
      </c>
    </row>
    <row r="66" spans="1:3">
      <c r="A66" s="4" t="s">
        <v>408</v>
      </c>
      <c r="B66" s="5" t="n">
        <v>15110</v>
      </c>
      <c r="C66" s="5" t="n">
        <v>11744</v>
      </c>
    </row>
    <row r="67" spans="1:3">
      <c r="A67" s="4" t="s">
        <v>118</v>
      </c>
      <c r="B67" s="5" t="n">
        <v>14720</v>
      </c>
      <c r="C67" s="5" t="n">
        <v>11409</v>
      </c>
    </row>
    <row r="68" spans="1:3">
      <c r="A68" s="4" t="s">
        <v>119</v>
      </c>
      <c r="B68" s="5" t="n">
        <v>762</v>
      </c>
      <c r="C68" s="5" t="n">
        <v>-285</v>
      </c>
    </row>
    <row r="69" spans="1:3">
      <c r="A69" s="4" t="s">
        <v>120</v>
      </c>
      <c r="B69" s="5" t="n">
        <v>-1824</v>
      </c>
      <c r="C69" s="5" t="n">
        <v>-204</v>
      </c>
    </row>
    <row r="70" spans="1:3">
      <c r="A70" s="4" t="s">
        <v>121</v>
      </c>
      <c r="B70" s="5" t="n">
        <v>41659</v>
      </c>
      <c r="C70" s="5" t="n">
        <v>35882</v>
      </c>
    </row>
    <row r="71" spans="1:3">
      <c r="A71" s="4" t="s">
        <v>122</v>
      </c>
      <c r="B71" s="5" t="n">
        <v>39835</v>
      </c>
      <c r="C71" s="5" t="n">
        <v>35678</v>
      </c>
    </row>
    <row r="72" spans="1:3">
      <c r="A72" s="4" t="s">
        <v>412</v>
      </c>
    </row>
    <row r="73" spans="1:3">
      <c r="A73" s="3" t="s">
        <v>108</v>
      </c>
    </row>
    <row r="74" spans="1:3">
      <c r="A74" s="4" t="s">
        <v>410</v>
      </c>
      <c r="B74" s="5" t="n">
        <v>159590</v>
      </c>
      <c r="C74" s="5" t="n">
        <v>143226</v>
      </c>
    </row>
    <row r="75" spans="1:3">
      <c r="A75" s="4" t="s">
        <v>111</v>
      </c>
      <c r="B75" s="5" t="n">
        <v>159590</v>
      </c>
      <c r="C75" s="5" t="n">
        <v>143226</v>
      </c>
    </row>
    <row r="76" spans="1:3">
      <c r="A76" s="3" t="s">
        <v>112</v>
      </c>
    </row>
    <row r="77" spans="1:3">
      <c r="A77" s="4" t="s">
        <v>408</v>
      </c>
      <c r="B77" s="5" t="n">
        <v>-159590</v>
      </c>
      <c r="C77" s="5" t="n">
        <v>-143226</v>
      </c>
    </row>
    <row r="78" spans="1:3">
      <c r="A78" s="4" t="s">
        <v>118</v>
      </c>
      <c r="B78" s="7" t="n">
        <v>-159590</v>
      </c>
      <c r="C78" s="7" t="n">
        <v>-14322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53"/>
    <col customWidth="1" max="2" min="2" width="20"/>
    <col customWidth="1" max="3" min="3" width="21"/>
    <col customWidth="1" max="4" min="4" width="21"/>
    <col customWidth="1" max="5" min="5" width="21"/>
    <col customWidth="1" max="6" min="6" width="21"/>
    <col customWidth="1" max="7" min="7" width="21"/>
  </cols>
  <sheetData>
    <row r="1" spans="1:7">
      <c r="A1" s="1" t="s">
        <v>425</v>
      </c>
      <c r="B1" s="2" t="s">
        <v>242</v>
      </c>
      <c r="C1" s="2" t="s">
        <v>70</v>
      </c>
      <c r="E1" s="2" t="s">
        <v>1</v>
      </c>
    </row>
    <row r="2" spans="1:7">
      <c r="B2" s="2" t="s">
        <v>426</v>
      </c>
      <c r="C2" s="2" t="s">
        <v>253</v>
      </c>
      <c r="D2" s="2" t="s">
        <v>380</v>
      </c>
      <c r="E2" s="2" t="s">
        <v>253</v>
      </c>
      <c r="F2" s="2" t="s">
        <v>380</v>
      </c>
      <c r="G2" s="2" t="s">
        <v>427</v>
      </c>
    </row>
    <row r="3" spans="1:7">
      <c r="A3" s="3" t="s">
        <v>428</v>
      </c>
    </row>
    <row r="4" spans="1:7">
      <c r="A4" s="4" t="s">
        <v>77</v>
      </c>
      <c r="C4" s="7" t="n">
        <v>6759</v>
      </c>
      <c r="D4" s="7" t="n">
        <v>9211</v>
      </c>
      <c r="E4" s="7" t="n">
        <v>11969</v>
      </c>
      <c r="F4" s="7" t="n">
        <v>9211</v>
      </c>
    </row>
    <row r="5" spans="1:7">
      <c r="A5" s="4" t="s">
        <v>389</v>
      </c>
    </row>
    <row r="6" spans="1:7">
      <c r="A6" s="3" t="s">
        <v>428</v>
      </c>
    </row>
    <row r="7" spans="1:7">
      <c r="A7" s="4" t="s">
        <v>77</v>
      </c>
      <c r="E7" s="5" t="n">
        <v>3800</v>
      </c>
    </row>
    <row r="8" spans="1:7">
      <c r="A8" s="4" t="s">
        <v>391</v>
      </c>
    </row>
    <row r="9" spans="1:7">
      <c r="A9" s="3" t="s">
        <v>428</v>
      </c>
    </row>
    <row r="10" spans="1:7">
      <c r="A10" s="4" t="s">
        <v>77</v>
      </c>
      <c r="E10" s="5" t="n">
        <v>8100</v>
      </c>
    </row>
    <row r="11" spans="1:7">
      <c r="A11" s="4" t="s">
        <v>213</v>
      </c>
    </row>
    <row r="12" spans="1:7">
      <c r="A12" s="3" t="s">
        <v>429</v>
      </c>
    </row>
    <row r="13" spans="1:7">
      <c r="A13" s="4" t="s">
        <v>430</v>
      </c>
      <c r="B13" s="5" t="n">
        <v>4</v>
      </c>
    </row>
    <row r="14" spans="1:7">
      <c r="A14" s="3" t="s">
        <v>428</v>
      </c>
    </row>
    <row r="15" spans="1:7">
      <c r="A15" s="4" t="s">
        <v>431</v>
      </c>
      <c r="E15" s="5" t="n">
        <v>3842</v>
      </c>
    </row>
    <row r="16" spans="1:7">
      <c r="A16" s="4" t="s">
        <v>432</v>
      </c>
      <c r="E16" s="5" t="n">
        <v>2300</v>
      </c>
    </row>
    <row r="17" spans="1:7">
      <c r="A17" s="4" t="s">
        <v>433</v>
      </c>
      <c r="E17" s="5" t="n">
        <v>312</v>
      </c>
    </row>
    <row r="18" spans="1:7">
      <c r="A18" s="4" t="s">
        <v>434</v>
      </c>
      <c r="C18" s="5" t="n">
        <v>1230</v>
      </c>
      <c r="E18" s="5" t="n">
        <v>1230</v>
      </c>
    </row>
    <row r="19" spans="1:7">
      <c r="A19" s="4" t="s">
        <v>435</v>
      </c>
    </row>
    <row r="20" spans="1:7">
      <c r="A20" s="3" t="s">
        <v>428</v>
      </c>
    </row>
    <row r="21" spans="1:7">
      <c r="A21" s="4" t="s">
        <v>431</v>
      </c>
      <c r="E21" s="5" t="n">
        <v>1860</v>
      </c>
    </row>
    <row r="22" spans="1:7">
      <c r="A22" s="4" t="s">
        <v>432</v>
      </c>
      <c r="E22" s="5" t="n">
        <v>1221</v>
      </c>
    </row>
    <row r="23" spans="1:7">
      <c r="A23" s="4" t="s">
        <v>433</v>
      </c>
      <c r="E23" s="5" t="n">
        <v>312</v>
      </c>
    </row>
    <row r="24" spans="1:7">
      <c r="A24" s="4" t="s">
        <v>434</v>
      </c>
      <c r="C24" s="5" t="n">
        <v>327</v>
      </c>
      <c r="E24" s="5" t="n">
        <v>327</v>
      </c>
    </row>
    <row r="25" spans="1:7">
      <c r="A25" s="4" t="s">
        <v>436</v>
      </c>
    </row>
    <row r="26" spans="1:7">
      <c r="A26" s="3" t="s">
        <v>428</v>
      </c>
    </row>
    <row r="27" spans="1:7">
      <c r="A27" s="4" t="s">
        <v>431</v>
      </c>
      <c r="E27" s="5" t="n">
        <v>1747</v>
      </c>
    </row>
    <row r="28" spans="1:7">
      <c r="A28" s="4" t="s">
        <v>432</v>
      </c>
      <c r="E28" s="5" t="n">
        <v>844</v>
      </c>
    </row>
    <row r="29" spans="1:7">
      <c r="A29" s="4" t="s">
        <v>434</v>
      </c>
      <c r="C29" s="5" t="n">
        <v>903</v>
      </c>
      <c r="E29" s="5" t="n">
        <v>903</v>
      </c>
    </row>
    <row r="30" spans="1:7">
      <c r="A30" s="4" t="s">
        <v>437</v>
      </c>
    </row>
    <row r="31" spans="1:7">
      <c r="A31" s="3" t="s">
        <v>428</v>
      </c>
    </row>
    <row r="32" spans="1:7">
      <c r="A32" s="4" t="s">
        <v>431</v>
      </c>
      <c r="E32" s="5" t="n">
        <v>235</v>
      </c>
    </row>
    <row r="33" spans="1:7">
      <c r="A33" s="4" t="s">
        <v>432</v>
      </c>
      <c r="E33" s="5" t="n">
        <v>235</v>
      </c>
    </row>
    <row r="34" spans="1:7">
      <c r="A34" s="4" t="s">
        <v>216</v>
      </c>
    </row>
    <row r="35" spans="1:7">
      <c r="A35" s="3" t="s">
        <v>428</v>
      </c>
    </row>
    <row r="36" spans="1:7">
      <c r="A36" s="4" t="s">
        <v>77</v>
      </c>
      <c r="E36" s="5" t="n">
        <v>11969</v>
      </c>
    </row>
    <row r="37" spans="1:7">
      <c r="A37" s="4" t="s">
        <v>432</v>
      </c>
      <c r="E37" s="5" t="n">
        <v>11656</v>
      </c>
    </row>
    <row r="38" spans="1:7">
      <c r="A38" s="4" t="s">
        <v>434</v>
      </c>
      <c r="C38" s="5" t="n">
        <v>313</v>
      </c>
      <c r="E38" s="5" t="n">
        <v>313</v>
      </c>
    </row>
    <row r="39" spans="1:7">
      <c r="A39" s="4" t="s">
        <v>438</v>
      </c>
    </row>
    <row r="40" spans="1:7">
      <c r="A40" s="3" t="s">
        <v>428</v>
      </c>
    </row>
    <row r="41" spans="1:7">
      <c r="A41" s="4" t="s">
        <v>439</v>
      </c>
      <c r="G41" s="7" t="n">
        <v>28000</v>
      </c>
    </row>
    <row r="42" spans="1:7">
      <c r="A42" s="4" t="s">
        <v>440</v>
      </c>
    </row>
    <row r="43" spans="1:7">
      <c r="A43" s="3" t="s">
        <v>428</v>
      </c>
    </row>
    <row r="44" spans="1:7">
      <c r="A44" s="4" t="s">
        <v>439</v>
      </c>
      <c r="G44" s="7" t="n">
        <v>30000</v>
      </c>
    </row>
    <row r="45" spans="1:7">
      <c r="A45" s="4" t="s">
        <v>441</v>
      </c>
    </row>
    <row r="46" spans="1:7">
      <c r="A46" s="3" t="s">
        <v>428</v>
      </c>
    </row>
    <row r="47" spans="1:7">
      <c r="A47" s="4" t="s">
        <v>77</v>
      </c>
      <c r="E47" s="5" t="n">
        <v>6272</v>
      </c>
    </row>
    <row r="48" spans="1:7">
      <c r="A48" s="4" t="s">
        <v>432</v>
      </c>
      <c r="E48" s="5" t="n">
        <v>6143</v>
      </c>
    </row>
    <row r="49" spans="1:7">
      <c r="A49" s="4" t="s">
        <v>434</v>
      </c>
      <c r="C49" s="5" t="n">
        <v>129</v>
      </c>
      <c r="E49" s="5" t="n">
        <v>129</v>
      </c>
    </row>
    <row r="50" spans="1:7">
      <c r="A50" s="4" t="s">
        <v>442</v>
      </c>
    </row>
    <row r="51" spans="1:7">
      <c r="A51" s="3" t="s">
        <v>428</v>
      </c>
    </row>
    <row r="52" spans="1:7">
      <c r="A52" s="4" t="s">
        <v>77</v>
      </c>
      <c r="E52" s="5" t="n">
        <v>2806</v>
      </c>
    </row>
    <row r="53" spans="1:7">
      <c r="A53" s="4" t="s">
        <v>432</v>
      </c>
      <c r="E53" s="5" t="n">
        <v>2752</v>
      </c>
    </row>
    <row r="54" spans="1:7">
      <c r="A54" s="4" t="s">
        <v>434</v>
      </c>
      <c r="C54" s="5" t="n">
        <v>54</v>
      </c>
      <c r="E54" s="5" t="n">
        <v>54</v>
      </c>
    </row>
    <row r="55" spans="1:7">
      <c r="A55" s="4" t="s">
        <v>443</v>
      </c>
    </row>
    <row r="56" spans="1:7">
      <c r="A56" s="3" t="s">
        <v>428</v>
      </c>
    </row>
    <row r="57" spans="1:7">
      <c r="A57" s="4" t="s">
        <v>77</v>
      </c>
      <c r="E57" s="5" t="n">
        <v>2891</v>
      </c>
    </row>
    <row r="58" spans="1:7">
      <c r="A58" s="4" t="s">
        <v>432</v>
      </c>
      <c r="E58" s="5" t="n">
        <v>2761</v>
      </c>
    </row>
    <row r="59" spans="1:7">
      <c r="A59" s="4" t="s">
        <v>434</v>
      </c>
      <c r="C59" s="7" t="n">
        <v>130</v>
      </c>
      <c r="E59" s="7" t="n">
        <v>130</v>
      </c>
    </row>
  </sheetData>
  <mergeCells count="3">
    <mergeCell ref="A1:A2"/>
    <mergeCell ref="C1:D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1</v>
      </c>
    </row>
    <row r="3" spans="1:3">
      <c r="A3" s="3" t="s">
        <v>97</v>
      </c>
    </row>
    <row r="4" spans="1:3">
      <c r="A4" s="4" t="s">
        <v>82</v>
      </c>
      <c r="B4" s="7" t="n">
        <v>144635</v>
      </c>
      <c r="C4" s="7" t="n">
        <v>112818</v>
      </c>
    </row>
    <row r="5" spans="1:3">
      <c r="A5" s="3" t="s">
        <v>98</v>
      </c>
    </row>
    <row r="6" spans="1:3">
      <c r="A6" s="4" t="s">
        <v>99</v>
      </c>
      <c r="B6" s="5" t="n">
        <v>54009</v>
      </c>
      <c r="C6" s="5" t="n">
        <v>54716</v>
      </c>
    </row>
    <row r="7" spans="1:3">
      <c r="A7" s="4" t="s">
        <v>100</v>
      </c>
      <c r="B7" s="5" t="n">
        <v>5850</v>
      </c>
      <c r="C7" s="5" t="n">
        <v>6212</v>
      </c>
    </row>
    <row r="8" spans="1:3">
      <c r="A8" s="4" t="s">
        <v>101</v>
      </c>
      <c r="B8" s="5" t="n">
        <v>1851</v>
      </c>
      <c r="C8" s="5" t="n">
        <v>1577</v>
      </c>
    </row>
    <row r="9" spans="1:3">
      <c r="A9" s="4" t="s">
        <v>102</v>
      </c>
      <c r="B9" s="5" t="n">
        <v>876</v>
      </c>
    </row>
    <row r="10" spans="1:3">
      <c r="A10" s="4" t="s">
        <v>103</v>
      </c>
      <c r="B10" s="5" t="n">
        <v>-29379</v>
      </c>
      <c r="C10" s="5" t="n">
        <v>4321</v>
      </c>
    </row>
    <row r="11" spans="1:3">
      <c r="A11" s="3" t="s">
        <v>104</v>
      </c>
    </row>
    <row r="12" spans="1:3">
      <c r="A12" s="4" t="s">
        <v>105</v>
      </c>
      <c r="B12" s="5" t="n">
        <v>-1506</v>
      </c>
      <c r="C12" s="5" t="n">
        <v>1376</v>
      </c>
    </row>
    <row r="13" spans="1:3">
      <c r="A13" s="4" t="s">
        <v>31</v>
      </c>
      <c r="B13" s="5" t="n">
        <v>-3990</v>
      </c>
      <c r="C13" s="5" t="n">
        <v>2898</v>
      </c>
    </row>
    <row r="14" spans="1:3">
      <c r="A14" s="4" t="s">
        <v>32</v>
      </c>
      <c r="B14" s="5" t="n">
        <v>3266</v>
      </c>
      <c r="C14" s="5" t="n">
        <v>-14805</v>
      </c>
    </row>
    <row r="15" spans="1:3">
      <c r="A15" s="4" t="s">
        <v>33</v>
      </c>
      <c r="B15" s="5" t="n">
        <v>3508</v>
      </c>
      <c r="C15" s="5" t="n">
        <v>13262</v>
      </c>
    </row>
    <row r="16" spans="1:3">
      <c r="A16" s="4" t="s">
        <v>38</v>
      </c>
      <c r="B16" s="5" t="n">
        <v>185</v>
      </c>
      <c r="C16" s="5" t="n">
        <v>-427</v>
      </c>
    </row>
    <row r="17" spans="1:3">
      <c r="A17" s="4" t="s">
        <v>106</v>
      </c>
      <c r="B17" s="5" t="n">
        <v>-12175</v>
      </c>
      <c r="C17" s="5" t="n">
        <v>-21392</v>
      </c>
    </row>
    <row r="18" spans="1:3">
      <c r="A18" s="4" t="s">
        <v>44</v>
      </c>
      <c r="B18" s="5" t="n">
        <v>-762</v>
      </c>
      <c r="C18" s="5" t="n">
        <v>2503</v>
      </c>
    </row>
    <row r="19" spans="1:3">
      <c r="A19" s="4" t="s">
        <v>47</v>
      </c>
      <c r="B19" s="5" t="n">
        <v>13082</v>
      </c>
      <c r="C19" s="5" t="n">
        <v>-3652</v>
      </c>
    </row>
    <row r="20" spans="1:3">
      <c r="A20" s="4" t="s">
        <v>107</v>
      </c>
      <c r="B20" s="5" t="n">
        <v>179450</v>
      </c>
      <c r="C20" s="5" t="n">
        <v>159407</v>
      </c>
    </row>
    <row r="21" spans="1:3">
      <c r="A21" s="3" t="s">
        <v>108</v>
      </c>
    </row>
    <row r="22" spans="1:3">
      <c r="A22" s="4" t="s">
        <v>109</v>
      </c>
      <c r="B22" s="5" t="n">
        <v>-38679</v>
      </c>
      <c r="C22" s="5" t="n">
        <v>-49320</v>
      </c>
    </row>
    <row r="23" spans="1:3">
      <c r="A23" s="4" t="s">
        <v>110</v>
      </c>
      <c r="B23" s="5" t="n">
        <v>-9175</v>
      </c>
    </row>
    <row r="24" spans="1:3">
      <c r="A24" s="4" t="s">
        <v>111</v>
      </c>
      <c r="B24" s="5" t="n">
        <v>-47854</v>
      </c>
      <c r="C24" s="5" t="n">
        <v>-49320</v>
      </c>
    </row>
    <row r="25" spans="1:3">
      <c r="A25" s="3" t="s">
        <v>112</v>
      </c>
    </row>
    <row r="26" spans="1:3">
      <c r="A26" s="4" t="s">
        <v>113</v>
      </c>
      <c r="B26" s="5" t="n">
        <v>246819</v>
      </c>
      <c r="C26" s="5" t="n">
        <v>136000</v>
      </c>
    </row>
    <row r="27" spans="1:3">
      <c r="A27" s="4" t="s">
        <v>114</v>
      </c>
      <c r="B27" s="5" t="n">
        <v>-260142</v>
      </c>
      <c r="C27" s="5" t="n">
        <v>-130844</v>
      </c>
    </row>
    <row r="28" spans="1:3">
      <c r="A28" s="4" t="s">
        <v>115</v>
      </c>
      <c r="B28" s="5" t="n">
        <v>-1151</v>
      </c>
    </row>
    <row r="29" spans="1:3">
      <c r="A29" s="4" t="s">
        <v>116</v>
      </c>
      <c r="B29" s="5" t="n">
        <v>-114699</v>
      </c>
      <c r="C29" s="5" t="n">
        <v>-169144</v>
      </c>
    </row>
    <row r="30" spans="1:3">
      <c r="A30" s="4" t="s">
        <v>117</v>
      </c>
      <c r="B30" s="5" t="n">
        <v>1112</v>
      </c>
      <c r="C30" s="5" t="n">
        <v>16683</v>
      </c>
    </row>
    <row r="31" spans="1:3">
      <c r="A31" s="4" t="s">
        <v>118</v>
      </c>
      <c r="B31" s="5" t="n">
        <v>-128061</v>
      </c>
      <c r="C31" s="5" t="n">
        <v>-147305</v>
      </c>
    </row>
    <row r="32" spans="1:3">
      <c r="A32" s="4" t="s">
        <v>119</v>
      </c>
      <c r="B32" s="5" t="n">
        <v>762</v>
      </c>
      <c r="C32" s="5" t="n">
        <v>-285</v>
      </c>
    </row>
    <row r="33" spans="1:3">
      <c r="A33" s="4" t="s">
        <v>120</v>
      </c>
      <c r="B33" s="5" t="n">
        <v>4297</v>
      </c>
      <c r="C33" s="5" t="n">
        <v>-37503</v>
      </c>
    </row>
    <row r="34" spans="1:3">
      <c r="A34" s="4" t="s">
        <v>121</v>
      </c>
      <c r="B34" s="5" t="n">
        <v>63759</v>
      </c>
      <c r="C34" s="5" t="n">
        <v>86622</v>
      </c>
    </row>
    <row r="35" spans="1:3">
      <c r="A35" s="4" t="s">
        <v>122</v>
      </c>
      <c r="B35" s="5" t="n">
        <v>68056</v>
      </c>
      <c r="C35" s="5" t="n">
        <v>49119</v>
      </c>
    </row>
    <row r="36" spans="1:3">
      <c r="A36" s="3" t="s">
        <v>123</v>
      </c>
    </row>
    <row r="37" spans="1:3">
      <c r="A37" s="4" t="s">
        <v>124</v>
      </c>
      <c r="B37" s="5" t="n">
        <v>46574</v>
      </c>
      <c r="C37" s="5" t="n">
        <v>51987</v>
      </c>
    </row>
    <row r="38" spans="1:3">
      <c r="A38" s="4" t="s">
        <v>125</v>
      </c>
      <c r="B38" s="5" t="n">
        <v>45089</v>
      </c>
      <c r="C38" s="5" t="n">
        <v>50495</v>
      </c>
    </row>
    <row r="39" spans="1:3">
      <c r="A39" s="4" t="s">
        <v>126</v>
      </c>
      <c r="B39" s="7" t="n">
        <v>1426</v>
      </c>
      <c r="C39" s="7" t="n">
        <v>13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09:50:26Z</dcterms:created>
  <dcterms:modified xmlns:dcterms="http://purl.org/dc/terms/" xmlns:xsi="http://www.w3.org/2001/XMLSchema-instance" xsi:type="dcterms:W3CDTF">2018-05-03T09:50:26Z</dcterms:modified>
</cp:coreProperties>
</file>